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Cas8" sheetId="8" r:id="rId8"/>
    <s:sheet name="Basis of Presentation" sheetId="9" r:id="rId9"/>
    <s:sheet name="Recent Accounting Pronouncement" sheetId="10" r:id="rId10"/>
    <s:sheet name="Current Prepaid Expenses" sheetId="11" r:id="rId11"/>
    <s:sheet name="Other Long-Term Assets" sheetId="12" r:id="rId12"/>
    <s:sheet name="Debt" sheetId="13" r:id="rId13"/>
    <s:sheet name="Other Current Liabilities" sheetId="14" r:id="rId14"/>
    <s:sheet name="Leases" sheetId="15" r:id="rId15"/>
    <s:sheet name="Other Long-Term Liabilities" sheetId="16" r:id="rId16"/>
    <s:sheet name="Stock-Based Compensation" sheetId="17" r:id="rId17"/>
    <s:sheet name="Loss Per Share" sheetId="18" r:id="rId18"/>
    <s:sheet name="Fair Value of Financial Instrum" sheetId="19" r:id="rId19"/>
    <s:sheet name="Litigation and Other Contingenc" sheetId="20" r:id="rId20"/>
    <s:sheet name="Subsequent Events" sheetId="21" r:id="rId21"/>
    <s:sheet name="Recent Accounting Pronounceme22" sheetId="22" r:id="rId22"/>
    <s:sheet name="Current Prepaid Expenses (Table" sheetId="23" r:id="rId23"/>
    <s:sheet name="Other Long-Term Assets (Tables)" sheetId="24" r:id="rId24"/>
    <s:sheet name="Other Current Liabilities (Tabl" sheetId="25" r:id="rId25"/>
    <s:sheet name="Leases (Tables)" sheetId="26" r:id="rId26"/>
    <s:sheet name="Other Long-Term Liabilities (Ta" sheetId="27" r:id="rId27"/>
    <s:sheet name="Stock-Based Compensation (Table" sheetId="28" r:id="rId28"/>
    <s:sheet name="Loss Per Share (Tables)" sheetId="29" r:id="rId29"/>
    <s:sheet name="Fair Value of Financial Instr30" sheetId="30" r:id="rId30"/>
    <s:sheet name="Current Prepaid Expenses - Addi" sheetId="31" r:id="rId31"/>
    <s:sheet name="Current Prepaid Expenses - Summ" sheetId="32" r:id="rId32"/>
    <s:sheet name="Other Long-Term Assets - Other " sheetId="33" r:id="rId33"/>
    <s:sheet name="Debt - Additional Information (" sheetId="34" r:id="rId34"/>
    <s:sheet name="Other Current Liabilities - Oth" sheetId="35" r:id="rId35"/>
    <s:sheet name="Leases - Additional Information" sheetId="36" r:id="rId36"/>
    <s:sheet name="Leases - Schedule of Future Min" sheetId="37" r:id="rId37"/>
    <s:sheet name="Other Long-Term Liabilities - S" sheetId="38" r:id="rId38"/>
    <s:sheet name="Other Long-Term Liabilities -39" sheetId="39" r:id="rId39"/>
    <s:sheet name="Stock-Based Compensation - Rest" sheetId="40" r:id="rId40"/>
    <s:sheet name="Stock-Based Compensation - Stoc" sheetId="41" r:id="rId41"/>
    <s:sheet name="Loss Per Share - Calculation of" sheetId="42" r:id="rId42"/>
    <s:sheet name="Loss Per Share - Calculation 43" sheetId="43" r:id="rId43"/>
    <s:sheet name="Fair Value of Financial Instr44" sheetId="44" r:id="rId44"/>
    <s:sheet name="Fair Value of Financial Instr45" sheetId="45" r:id="rId45"/>
    <s:sheet name="Litigation and Other Continge46"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391">
  <si>
    <t>Document and Entity Information - shares</t>
  </si>
  <si>
    <t>6 Months Ended</t>
  </si>
  <si>
    <t>Jun. 30, 2016</t>
  </si>
  <si>
    <t>Jul. 1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ATR</t>
  </si>
  <si>
    <t>Entity Registrant Name</t>
  </si>
  <si>
    <t>Mattersight Corp</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 and cash equivalents</t>
  </si>
  <si>
    <t>Receivables net of allowances of $29 and $24, respectively</t>
  </si>
  <si>
    <t>Prepaid expenses</t>
  </si>
  <si>
    <t>Other current assets</t>
  </si>
  <si>
    <t>Total current assets</t>
  </si>
  <si>
    <t>Equipment and leasehold improvements, net of accumulated depreciation and amortization of $17,357 and $14,805, respectively</t>
  </si>
  <si>
    <t>Goodwill</t>
  </si>
  <si>
    <t>Intangibles net of amortization of $3,566 and $3,351, respectively</t>
  </si>
  <si>
    <t>Other long-term assets (includes $500 in restricted cash at June 30, 2016)</t>
  </si>
  <si>
    <t>Total assets</t>
  </si>
  <si>
    <t>Current Liabilities:</t>
  </si>
  <si>
    <t>Short-term debt</t>
  </si>
  <si>
    <t>Accounts payable</t>
  </si>
  <si>
    <t>Accrued compensation and related costs</t>
  </si>
  <si>
    <t>Unearned revenue</t>
  </si>
  <si>
    <t>Capital leases</t>
  </si>
  <si>
    <t>Other current liabilities</t>
  </si>
  <si>
    <t>Total current liabilities</t>
  </si>
  <si>
    <t>Long-term debt</t>
  </si>
  <si>
    <t>Long-term unearned revenue</t>
  </si>
  <si>
    <t>Long-term capital leases</t>
  </si>
  <si>
    <t>Other long-term liabilities</t>
  </si>
  <si>
    <t>Total liabilities</t>
  </si>
  <si>
    <t>7% Series B convertible preferred stock, $0.01 par value; 5,000,000 shares authorized and designated; 1,641,960 and 1,644,768 shares issued and outstanding at June 30, 2016 and December 31, 2015, respectively, with a liquidation preference of $10,719 and $10,443, at June 30, 2016 and December 31, 2015, respectively</t>
  </si>
  <si>
    <t>Stockholders’ Equity:</t>
  </si>
  <si>
    <t>Preferred stock, $0.01 par value; 35,000,000 shares authorized; none issued</t>
  </si>
  <si>
    <t xml:space="preserve"> </t>
  </si>
  <si>
    <t>Common stock, $0.01 par value; 50,000,000 shares authorized; 27,577,704 and 27,636,853 shares issued at June 30, 2016 and December 31, 2015, respectively; 26,567,670 and 25,849,876 shares outstanding at June 30, 2016 and December 31, 2015, respectively</t>
  </si>
  <si>
    <t>Additional paid-in capital</t>
  </si>
  <si>
    <t>Accumulated deficit</t>
  </si>
  <si>
    <t>Treasury stock, at cost, 1,010,034 and 1,786,977 shares at June 30, 2016 and December 31, 2015, respectively</t>
  </si>
  <si>
    <t>Accumulated other comprehensive loss</t>
  </si>
  <si>
    <t>Total stockholders’ equity</t>
  </si>
  <si>
    <t>Total liabilities and stockholders’ equity</t>
  </si>
  <si>
    <t>Consolidated Balance Sheets (Unaudited) (Parenthetical) - USD ($) $ in Thousands</t>
  </si>
  <si>
    <t>Allowances for receivables</t>
  </si>
  <si>
    <t>Accumulated depreciation and amortization of equipment and leasehold improvements</t>
  </si>
  <si>
    <t>Amortization of intangibles</t>
  </si>
  <si>
    <t>Restricted cash</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Series B Convertible Preferred Stock [Member]</t>
  </si>
  <si>
    <t>Temporary stock, dividend percentage</t>
  </si>
  <si>
    <t>7.00%</t>
  </si>
  <si>
    <t>Preferred stock, shares outstanding</t>
  </si>
  <si>
    <t>Liquidation preference</t>
  </si>
  <si>
    <t>Consolidated Statements of Operations (Unaudited) - USD ($) shares in Thousands, $ in Thousands</t>
  </si>
  <si>
    <t>3 Months Ended</t>
  </si>
  <si>
    <t>Jun. 30, 2015</t>
  </si>
  <si>
    <t>Revenue:</t>
  </si>
  <si>
    <t>Subscription revenue</t>
  </si>
  <si>
    <t>Other revenue</t>
  </si>
  <si>
    <t>Total revenue</t>
  </si>
  <si>
    <t>Operating expenses:</t>
  </si>
  <si>
    <t>Cost of subscription revenue</t>
  </si>
  <si>
    <t>Cost of other revenue</t>
  </si>
  <si>
    <t>Total cost of revenue, exclusive of depreciation and amortization shown below:</t>
  </si>
  <si>
    <t>Research and development</t>
  </si>
  <si>
    <t>Sales and marketing</t>
  </si>
  <si>
    <t>General and administrative</t>
  </si>
  <si>
    <t>Depreciation and amortization</t>
  </si>
  <si>
    <t>Total operating expenses</t>
  </si>
  <si>
    <t>Operating loss</t>
  </si>
  <si>
    <t>Interest and other expense, net</t>
  </si>
  <si>
    <t>Change in fair value of warrant liability</t>
  </si>
  <si>
    <t>Loss before income taxes</t>
  </si>
  <si>
    <t>Income tax provision</t>
  </si>
  <si>
    <t>Net loss</t>
  </si>
  <si>
    <t>Dividends related to 7% Series B convertible preferred stock</t>
  </si>
  <si>
    <t>Net loss available to common stock holders</t>
  </si>
  <si>
    <t>Per share of common stock:</t>
  </si>
  <si>
    <t>Basic net loss available to common stock holders</t>
  </si>
  <si>
    <t>Diluted net loss available to common stock holders</t>
  </si>
  <si>
    <t>Shares used to calculate basic net loss per share</t>
  </si>
  <si>
    <t>Shares used to calculate diluted net loss per share</t>
  </si>
  <si>
    <t>Total Cost of Revenue [Member]</t>
  </si>
  <si>
    <t>Stock-based compensation expense is included in individual line items above:</t>
  </si>
  <si>
    <t>Stock-based compensation expense</t>
  </si>
  <si>
    <t>Research and Development [Member]</t>
  </si>
  <si>
    <t>Sales and Marketing [Member]</t>
  </si>
  <si>
    <t>General and Administrative [Member]</t>
  </si>
  <si>
    <t>Consolidated Statements of Operations (Unaudited) (Parenthetical)</t>
  </si>
  <si>
    <t>12 Months Ended</t>
  </si>
  <si>
    <t>Convertible preferred stock interest rate</t>
  </si>
  <si>
    <t>Consolidated Statements of Comprehensive Loss (Unaudited) - USD ($) $ in Thousands</t>
  </si>
  <si>
    <t>Statement Of Income And Comprehensive Income [Abstract]</t>
  </si>
  <si>
    <t>Other comprehensive loss:</t>
  </si>
  <si>
    <t>Effect of foreign currency translation</t>
  </si>
  <si>
    <t>Comprehensive net loss</t>
  </si>
  <si>
    <t>Consolidated Statements of Cash Flows (Unaudited) - USD ($) $ in Thousands</t>
  </si>
  <si>
    <t>Cash Flows from Operating Activities:</t>
  </si>
  <si>
    <t>Adjustments to reconcile net loss to net cash used in operating activities:</t>
  </si>
  <si>
    <t>Stock-based compensation</t>
  </si>
  <si>
    <t>Provision for uncollectible amounts</t>
  </si>
  <si>
    <t>Changes in assets and liabilities:</t>
  </si>
  <si>
    <t>Receivables</t>
  </si>
  <si>
    <t>Other long-term assets</t>
  </si>
  <si>
    <t>Total adjustments</t>
  </si>
  <si>
    <t>Net cash used in operating activities</t>
  </si>
  <si>
    <t>Cash Flows from Investing Activities:</t>
  </si>
  <si>
    <t>Capital expenditures</t>
  </si>
  <si>
    <t>Investment in intangible assets</t>
  </si>
  <si>
    <t>Net cash used in investing activities</t>
  </si>
  <si>
    <t>Cash Flows from Financing Activities:</t>
  </si>
  <si>
    <t>Proceeds from line of credit</t>
  </si>
  <si>
    <t>Repayments of line of credit</t>
  </si>
  <si>
    <t>Proceeds from term loan</t>
  </si>
  <si>
    <t>Principal payments on capital lease obligations</t>
  </si>
  <si>
    <t>Acquisition of treasury stock to satisfy tax withholding obligations</t>
  </si>
  <si>
    <t>7% Series B convertible preferred stock dividend</t>
  </si>
  <si>
    <t>Proceeds from exercise of stock options</t>
  </si>
  <si>
    <t>Fees paid for issuance of term loan</t>
  </si>
  <si>
    <t>Fees paid for issuance of common stock</t>
  </si>
  <si>
    <t>Proceeds from employee stock purchase plan</t>
  </si>
  <si>
    <t>Net cash provided by financing activities</t>
  </si>
  <si>
    <t>Effect of exchange rate changes on cash and cash equivalents</t>
  </si>
  <si>
    <t>Decrease in cash and cash equivalents</t>
  </si>
  <si>
    <t>Cash and cash equivalents, beginning of period</t>
  </si>
  <si>
    <t>Cash and cash equivalents, end of period</t>
  </si>
  <si>
    <t>Non-Cash Investing and Financing Activities:</t>
  </si>
  <si>
    <t>Capital lease obligations incurred</t>
  </si>
  <si>
    <t>Capital equipment purchased on credit</t>
  </si>
  <si>
    <t>Change in fair value of warrants classified as liability</t>
  </si>
  <si>
    <t>Change in fair value of intellectual property purchase liability</t>
  </si>
  <si>
    <t>Supplemental Disclosures of Cash Flow Information:</t>
  </si>
  <si>
    <t>Interest paid</t>
  </si>
  <si>
    <t>Consolidated Statements of Cash Flows (Unaudited) (Parenthetical)</t>
  </si>
  <si>
    <t>Basis of Presentation</t>
  </si>
  <si>
    <t>Organization Consolidation And Presentation Of Financial Statements [Abstract]</t>
  </si>
  <si>
    <t xml:space="preserve">Note One — Basis of Presentation The accompanying interim consolidated financial statements include Mattersight Corporation and its subsidiaries (collectively, Mattersight or the company). The accompanying interim consolidated financial statements have been prepared without audit. Certain notes and other information normally included in financial statements prepared in accordance with accounting principles generally accepted in the United States have been condensed or omitted. In the opinion of management, the accompanying consolidated financial statements include all normal recurring adjustments considered necessary to present fairly the financial position of the company at June 30, 2016 and December 31, 2015 and the results of operations and cash flows for the periods indicated. Quarterly results are not necessarily indicative of results for any subsequent period. A prior year amount has been reclassified from interest and other expense, net to depreciation and amortization, to conform to the current year presentation of the statement of operations. On January 1, 2016, the company adopted Accounting Standards Update (ASU) 2015-03, Interest — Imputation of Interest (Subtopic 835-30): Simplifying the Presentation of Debt Issuance Costs. ASU 2015-03 simplifies the presentation of debt issuance costs by conforming the presentation of those costs to that of debt discounts and premiums. The standard requires that unamortized debt issuance costs related to a recognized debt liability be presented on the balance sheet as a direct deduction from the carrying amount of the debt liability. Long-term debt is shown net of unamortized debt issuance costs in the company’s consolidated balance sheet as of June 30, 2016. The accompanying unaudited consolidated financial statements should be read in conjunction with the audited consolidated financial statements and the notes thereto in Mattersight’s Annual Report on Form 10-K for the year ended December 31, 2015 filed with the Securities and Exchange Commission (SEC) on March 11, 2016. </t>
  </si>
  <si>
    <t>Recent Accounting Pronouncements</t>
  </si>
  <si>
    <t>Accounting Changes And Error Corrections [Abstract]</t>
  </si>
  <si>
    <t>Note Two — Recent Accounting Pronouncements In June 2016, the Financial Accounting Standards Board (FASB) issued ASU No. 2016-13, Financial Instruments — Credit Losses: Measurement of Credit Losses on Financial Instruments. This update broadens the information that an entity must consider in developing its expected credit loss estimate for assets measured either collectively or individually. The update is effective for annual periods beginning after December 15, 2019. The company is currently evaluating the impact of this update on its consolidated financial statements. In March 2016, the FASB issued ASU No. 2016-09, Improvements to Employee Share-Based Payment Accounting (Topic 718). This update is intended to simplify the accounting for share-based payment transactions, including the income tax impacts, classification of awards as either equity or liabilities, and presentation on the statement of cash flows. The guidance also allows employers to repurchase more of an employee’s shares for tax withholding purposes without triggering liability accounting. In addition, the guidance allows for a policy election to account for forfeitures as they occur rather than on an estimated basis. The update is effective for annual periods beginning after December 15, 2016. The company is currently evaluating the impact of this update on its consolidated financial statements. In February 2016, the FASB issued ASU No. 2016-02, Leases (Topic 842). This update is intended to improve financial reporting of leasing transactions. The ASU will require organizations that lease assets to recognize on the balance sheet the assets and liabilities for the rights and obligations created by those leases. This update is effective for fiscal years beginning after December 15, 2018. The company is currently evaluating the impact of this update on its consolidated financial statements. In November 2015, the FASB issued ASU No. 2015-17, Income Taxes (Topic 740). This update simplifies the presentation of deferred income taxes and requires that deferred income tax liabilities and assets be classified as noncurrent in a classified statement of financial position. The update is effective for reporting periods beginning after December 15, 2016 and interim periods within those annual periods. The adoption of ASU 2015-17 is not expected to have a material impact on the company’s consolidated financial statements. In May 2014, FASB issued ASU 2014-09: Revenue from Contracts with Customers (Topic 606). This update sets forth a new five-step revenue recognition model that replaces the prior revenue recognition guidance in its entirety and is intended to eliminate numerous industry-specific pieces of revenue recognition guidance that have historically existed. The underlying principle of the new standard is that an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7 and interim periods within those annual periods. Early adoption is not permitted prior to December 15, 2016. The company is currently evaluating the impact of this standard on its consolidated financial statements.</t>
  </si>
  <si>
    <t>Current Prepaid Expenses</t>
  </si>
  <si>
    <t>Prepaid Expenses Disclosure [Abstract]</t>
  </si>
  <si>
    <t>Note Three — Current prepaid expenses include the current portion of deferred costs and prepaid commissions related to client contracts for the company’s predictive behavioral routing, performance management, quality assurance, and predictive analytics applications (collectively, Behavioral Analytics). These costs are recognized over the subscription periods of the respective contracts, generally three to five years after the go-live date. When the company contracts with a client for a short-term pilot, the pilot period generally ranges from three to twelve months after the go-live date. Current prepaid expenses consisted of the following:
As of
(In millions)
June 30, 2016
December 31, 2015
Deferred costs
$
1.7
$
1.6
Prepaid commissions
1.8
1.4
Other
2.2
1.6
Total
$
5.7
$
4.6</t>
  </si>
  <si>
    <t>Other Long-Term Assets</t>
  </si>
  <si>
    <t>Investments All Other Investments [Abstract]</t>
  </si>
  <si>
    <t>Note Four — Other long-term assets includes the long-term portion of deferred costs, prepaid commissions related to Behavioral Analytics, and restricted cash. estricted cash represents cash used to collateralize certain letters of credit issued to support the company’s equipment leasing activities.
As of
(In millions)
June 30, 2016
December 31, 2015
Deferred costs
$
0.8
$
0.9
Prepaid commissions
0.5
1.2
Restricted cash
0.5
—
Deferred tax asset
0.1
0.1
Other prepaid expenses
0.5
0.3
Total
$
2.4
$
2.5</t>
  </si>
  <si>
    <t>Debt</t>
  </si>
  <si>
    <t>Debt Disclosure [Abstract]</t>
  </si>
  <si>
    <t>Note Five —Debt On March 25, 2016 and on June 30, 2016, the company amended its credit facility with Silicon Valley Bank. The amended credit facility provided for a revolving line of credit to the company with a maximum credit limit of $15.0 million and a $6.0 million term loan. The amended credit facility replaced the previous financial covenants with the requirement that the company (i) achieve the free cash flow targets specified in the amended credit facility, measured quarterly commencing in the quarter ending March 31, 2016, and (ii) maintain unrestricted cash on deposit with Silicon Valley Bank that, when added to the unused availability under the revolving line of credit, equals or exceeds $17.0 million, or $14.0 million for the period commencing June 1, 2016 through July 31, 2016. The maximum available amount under the revolving line of credit was the lesser of $15.0 million or three times the most recent month’s monthly recurring revenue. The revolving line of credit had a term through March 31, 2018 and an interest rate equal to the prime rate plus 1.25%. The amended credit facility also provided for an annual commitment fee of $0.1 million and an early termination fee of $150,000 if termination were to occur prior to March 25, 2017 and $37,500 thereafter. The company had $7.0 million outstanding on the revolving line of credit as of June 30, 2016, which was repaid on July 1, 2016. The interest rate for the revolving line of credit for the six months ended June 30, 2016 was 4.75%. There was less than $0.1 million of interest expense for the revolving line of credit for the quarter and six months ended June 30, 2016 and June 30, 2015. The term loan had a maturity date of March 1, 2020 and an interest rate of the prime rate plus 1.50%. The amended credit facility provided that term loan could be prepaid, solely in $0.5 million increments. The amended credit facility included a prepayment premium of 1% of the principal amount if prepayments were to occur prior to March 25, 2017, and 0.5% of the principal amount, if prepayment were to occur between March 25, 2017 and March 25, 2018. The Company had $6.0 million outstanding under the term loan as of June 30, 2016, which was repaid on August 1, 2016. The interest rate for the term loan for the six months ended June 30, 2016 was 5.0%. There was $0.1 million of interest expense on the term loan for the quarter and six months ended June 30, 2016. The credit facility with Silicon Valley Bank was terminated on August 1, 2016. See Note Thirteen —</t>
  </si>
  <si>
    <t>Other Current Liabilities</t>
  </si>
  <si>
    <t>Other Liabilities Disclosure [Abstract]</t>
  </si>
  <si>
    <t>Note Six — Other Current Liabilities Other current liabilities consisted of the following:
As of
(In millions)
June 2016
December 31, 2015
Accrued vendor payable
$
0.7
$
0.7
Deferred rent liability
0.4
0.3
Other
1.3
0.8
Total
$
2.4
$
1.8</t>
  </si>
  <si>
    <t>Leases</t>
  </si>
  <si>
    <t>Leases [Abstract]</t>
  </si>
  <si>
    <t>Note Seven — Leases Capital Leases Assets under capital leases consist primarily of computer hardware and related equipment. The gross amount of assets recorded under capital leases was $7.5 million and $5.4 million at June 30, 2016 and December 31, 2015, respectively. Depreciation expense related to assets under capital leases is included in depreciation and amortization expense on the consolidated statements of operations. As of June 30, 2016, the future minimum lease payments due under capital leases are expected to be as follows:
(In millions)
Year
Amount
Remainder of 2016
$
1.3
2017
2.1
2018
1.2
2019
0.2
Total minimum lease payments
$
4.8
Less: estimated executory costs
—
Net minimum lease payments
$
4.8
Other Less: amount representing interest
(0.4
)
Present value of minimum lease payments
$
4.4</t>
  </si>
  <si>
    <t>Other Long-Term Liabilities</t>
  </si>
  <si>
    <t>Payables And Accruals [Abstract]</t>
  </si>
  <si>
    <t>Note Eight — Other Long-Term Liabilities Other long-term liabilities consisted of the following:
As of
(In millions)
June 30, 2016
December 31, 2015
7% Series B convertible preferred stock dividend payable
$
2.3
$
2.1
Deferred rent liability
1.6
1.7
Intellectual property purchase liability
1.1
1.6
Deferred tax liability
0.3
0.3
Other
0.1
—
Total
$
5.4
$
5.7</t>
  </si>
  <si>
    <t>Stock-Based Compensation</t>
  </si>
  <si>
    <t>Disclosure Of Compensation Related Costs Sharebased Payments [Abstract]</t>
  </si>
  <si>
    <t xml:space="preserve">Note Nine — Stock-Based Compensation Restricted Stock Restricted stock awards granted during the quarter ended June 30, 2016 were as follows:
Description
Grant Date
Shares
Vesting Schedule
Grants to non-employee directors
5/13/2016
70,000
25% on May 31, 2016, then 25% quarterly thereafter. Stock Options Stock options granted during the quarter ended June 30, 2016 were as follows:
Description
Grant Date
Options
Grant
Expiration Date
Vesting Schedule
Grants to non-employee directors
5/13/2016
70,000
$
3.57
5/13/2026
25% </t>
  </si>
  <si>
    <t>Loss Per Share</t>
  </si>
  <si>
    <t>Earnings Per Share [Abstract]</t>
  </si>
  <si>
    <t xml:space="preserve">Note Ten — Loss Per Share The following table presents the loss per share calculation for the periods presented:
For the Quarter Ended
For the Six Months Ended
(In millions)
June 2016
June 30, 2015
June 30, 2016
June 30, 2015
Net loss
$
(6.2
)
$
(3.6
)
$
(12.0
)
$
(7.4
)
Dividends related to 7% Series B convertible preferred stock (1)
(0.1
)
(0.1
)
(0.3
)
(0.3
)
Net loss available to common stock holders
$
(6.3
)
$
(3.7
)
$
(12.3
)
$
(7.7
)
Per share of common stock:
Basic/diluted net loss available to common stock holders
$
(0.25
)
$
(0.17
)
$
(0.49
)
$
(0.35
)
(In thousands)
Weighted average shares outstanding (basic and diluted)
25,161
22,032
25,112
21,955
Currently anti-dilutive common stock equivalents (2)
1,467
2,111
1,650
2,103
(1)
Dividends on 7% Series B convertible preferred stock (Series B stock) are cumulative and have been accrued from July 1, 2012 – June 30, 2016. The total accrued dividends are $2.3 million as of June 30, 2016, which will continue to be accrued until they are declared by the board of directors.
(2)
The effect of common stock equivalents, which is primarily related to the Series B stock, was not included in the diluted loss per share calculation as it was anti-dilutive. </t>
  </si>
  <si>
    <t>Fair Value of Financial Instruments</t>
  </si>
  <si>
    <t>Fair Value Disclosures [Abstract]</t>
  </si>
  <si>
    <t>Note Eleven — The company uses a three-level classification hierarchy of fair value measurements to report certain assets and liabilities at fair value. The first tier, Level 1, uses quoted market prices in active markets for identical assets or liabilities. Level 2 uses observable market data, such as quoted market prices for similar assets and liabilities in active markets, or inputs other than quoted prices that are directly observable. Level 3 uses entity-specific inputs or unobservable inputs that are derived and cannot be corroborated by market data. A financial asset or liability’s classification within the hierarchy is determined based on the lowest level input that is significant to the fair value measurement. The following table presents financial instruments measured at fair value measured on a recurring basis:
June 30, 2016
(In millions)
Total value at June 30, 2016
(Level 1)
(Level 2)
(Level 3)
Cash and cash equivalents - money market fund
$
14.8
$
14.8
$
—
$
—
Fair values for assets and liabilities that are only disclosed and not recorded consist of long-term debt. The fair value of long-term debt was estimated to be $6.0 million at June 30, 2016. The carrying values of other cash and cash equivalents, accounts receivable, accounts payable, and short-term debt approximated their fair values as of June 30, 2016 due to the short-term nature of these instruments. There were no transfers of assets or liabilities between Level 1, Level 2 and Level 3 during the first six months of 2016. There were no assets or liabilities valued at fair value on a nonrecurring basis during the first six months of 2016.</t>
  </si>
  <si>
    <t>Litigation and Other Contingencies</t>
  </si>
  <si>
    <t>Commitments And Contingencies Disclosure [Abstract]</t>
  </si>
  <si>
    <t xml:space="preserve">Note Twelve — Litigation and Other Contingencies The company is a party to various agreements, including all client contracts, under which it may be obligated to indemnify the other party with respect to certain matters, including, but not limited to, indemnification against third-party claims of infringement of intellectual property rights with respect to services, software, and other deliverables provided by the company. These obligations may be subject to various limitations on the remedies available to the other party, including, without limitation, limits on the amounts recoverable and the time during which claims may be made, and may be supported by indemnities given to the company by applicable third parties. Payment by the company under these indemnification clauses is generally subject to the other party making a claim that is subject to challenge by the company. Historically, the company has not been obligated to pay any claim for indemnification under its agreements, and management is not aware of future indemnification payments that it would be obligated to make. Under its by-laws, subject to certain exceptions, the company has agreed to indemnify its corporate officers and directors for certain events or occurrences while the officer or director is, or was, serving at its request in such capacity or in certain related capacities. The company has separate indemnification agreements with each of its corporate officers and directors that requires it, subject to certain exceptions, to indemnify them to the fullest extent authorized or permitted by its by-laws and the Delaware General Corporation Law. The maximum potential amount of future payments the company could be required to make under these indemnification agreements is unlimited; however, the company has a director and officer liability insurance policy that limits its exposure and enables it to recover a portion of any amounts paid under these indemnification agreements. As a result of its insurance policy coverage, the company believes the estimated fair value of these indemnification agreements is minimal. The company had no liabilities recorded for these agreements as of June 30, 2016. </t>
  </si>
  <si>
    <t>Subsequent Events</t>
  </si>
  <si>
    <t>Subsequent Events [Abstract]</t>
  </si>
  <si>
    <t>Note Thirteen — Subsequent Events On August 1, 2016, the company entered into a secured loan agreement with Hercules Capital, Inc., as agent and lender (Hercules). The agreement, which matures on February 1, 2020, allows the company to borrow up to $30.0 million in three tranches. On August 1, 2016, the company borrowed $22.5 million. The second tranche of up to $2.5 million will become available starting July 1, 2017 and continuing until September 15, 2017, contingent on the company meeting certain financial milestones. The third tranche of up to $5.0 million will become available starting September 15, 2017 and continuing until September 15, 2018, contingent on meeting certain financial milestones, a portion of which will be mutually determined by the company and Hercules and will be subject to approval by Hercules. The annual interest rate is equal to the greater of (i) 9.75% plus the prime rate minus 3.50% or (ii) 9.75%. Additionally, the principal balance will bear compounding payment-in-kind interest at an annual rate of 2.15%. Monthly payments are interest only until December 1, 2017, subject to extension until March 1, 2018 or June 1, 2018 depending on whether certain financial milestones are met. After the interest-only period, principal and interest will be due in equal monthly payments. The company may prepay all, but not a portion, of the loan. A prepayment charge of 3.0%, 2.0% or 1.0% of the outstanding balance would be due in year one, in year two, or after year two, respectively. Initially, the agreement’s covenants require the company (i) to achieve at least 80% of its projected subscription revenues and (ii) to maintain at least $7.5 million in unrestricted cash. After the company achieves two consecutive quarters of earnings before interest, taxes, and depreciation and amortization of at least $1.0 million, the minimum requirement for unrestricted cash will decrease to $6.0 million. The agreement is secured by substantially all of the company’s assets, including its intellectual property. The company used a portion of the proceeds to repay its term loan from Silicon Valley Bank and to pay borrowing-related fees and expenses. The company expects to use the remaining proceeds and any future borrowings for general corporate purposes. Concurrent with the loan agreement, the company issued a warrant to Hercules that gives Hercules the right to purchase shares of the company’s common stock at $3.50 per share. Initially, the warrant is exercisable for 357,142 shares of common stock. If the company borrows the entire third tranche of $5 million available under the loan agreement, the warrant will be exercisable for 428,570 shares of common stock. The warrant expires on August 1, 2023.</t>
  </si>
  <si>
    <t>Recent Accounting Pronouncements (Policies)</t>
  </si>
  <si>
    <t>In June 2016, the Financial Accounting Standards Board (FASB) issued ASU No. 2016-13, Financial Instruments — Credit Losses: Measurement of Credit Losses on Financial Instruments. This update broadens the information that an entity must consider in developing its expected credit loss estimate for assets measured either collectively or individually. The update is effective for annual periods beginning after December 15, 2019. The company is currently evaluating the impact of this update on its consolidated financial statements. In March 2016, the FASB issued ASU No. 2016-09, Improvements to Employee Share-Based Payment Accounting (Topic 718). This update is intended to simplify the accounting for share-based payment transactions, including the income tax impacts, classification of awards as either equity or liabilities, and presentation on the statement of cash flows. The guidance also allows employers to repurchase more of an employee’s shares for tax withholding purposes without triggering liability accounting. In addition, the guidance allows for a policy election to account for forfeitures as they occur rather than on an estimated basis. The update is effective for annual periods beginning after December 15, 2016. The company is currently evaluating the impact of this update on its consolidated financial statements. In February 2016, the FASB issued ASU No. 2016-02, Leases (Topic 842). This update is intended to improve financial reporting of leasing transactions. The ASU will require organizations that lease assets to recognize on the balance sheet the assets and liabilities for the rights and obligations created by those leases. This update is effective for fiscal years beginning after December 15, 2018. The company is currently evaluating the impact of this update on its consolidated financial statements. In November 2015, the FASB issued ASU No. 2015-17, Income Taxes (Topic 740). This update simplifies the presentation of deferred income taxes and requires that deferred income tax liabilities and assets be classified as noncurrent in a classified statement of financial position. The update is effective for reporting periods beginning after December 15, 2016 and interim periods within those annual periods. The adoption of ASU 2015-17 is not expected to have a material impact on the company’s consolidated financial statements. In May 2014, FASB issued ASU 2014-09: Revenue from Contracts with Customers (Topic 606). This update sets forth a new five-step revenue recognition model that replaces the prior revenue recognition guidance in its entirety and is intended to eliminate numerous industry-specific pieces of revenue recognition guidance that have historically existed. The underlying principle of the new standard is that an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7 and interim periods within those annual periods. Early adoption is not permitted prior to December 15, 2016. The company is currently evaluating the impact of this standard on its consolidated financial statements.</t>
  </si>
  <si>
    <t>Current Prepaid Expenses (Tables)</t>
  </si>
  <si>
    <t>Summary of Current Prepaid Expenses</t>
  </si>
  <si>
    <t>Current prepaid expenses consisted of the following:
As of
(In millions)
June 30, 2016
December 31, 2015
Deferred costs
$
1.7
$
1.6
Prepaid commissions
1.8
1.4
Other
2.2
1.6
Total
$
5.7
$
4.6</t>
  </si>
  <si>
    <t>Other Long-Term Assets (Tables)</t>
  </si>
  <si>
    <t>Other long-term assets consisted of the following
As of
(In millions)
June 30, 2016
December 31, 2015
Deferred costs
$
0.8
$
0.9
Prepaid commissions
0.5
1.2
Restricted cash
0.5
—
Deferred tax asset
0.1
0.1
Other prepaid expenses
0.5
0.3
Total
$
2.4
$
2.5</t>
  </si>
  <si>
    <t>Other Current Liabilities (Tables)</t>
  </si>
  <si>
    <t>Other current liabilities consisted of the following:
As of
(In millions)
June 2016
December 31, 2015
Accrued vendor payable
$
0.7
$
0.7
Deferred rent liability
0.4
0.3
Other
1.3
0.8
Total
$
2.4
$
1.8</t>
  </si>
  <si>
    <t>Leases (Tables)</t>
  </si>
  <si>
    <t>Schedule of Future Minimum Lease Payments Due Under Capital Leases</t>
  </si>
  <si>
    <t>As of June 30, 2016, the future minimum lease payments due under capital leases are expected to be as follows:
(In millions)
Year
Amount
Remainder of 2016
$
1.3
2017
2.1
2018
1.2
2019
0.2
Total minimum lease payments
$
4.8
Less: estimated executory costs
—
Net minimum lease payments
$
4.8
Other Less: amount representing interest
(0.4
)
Present value of minimum lease payments
$
4.4</t>
  </si>
  <si>
    <t>Other Long-Term Liabilities (Tables)</t>
  </si>
  <si>
    <t>Summary of Other Long-Term Liabilities</t>
  </si>
  <si>
    <t>Other long-term liabilities consisted of the following:
As of
(In millions)
June 30, 2016
December 31, 2015
7% Series B convertible preferred stock dividend payable
$
2.3
$
2.1
Deferred rent liability
1.6
1.7
Intellectual property purchase liability
1.1
1.6
Deferred tax liability
0.3
0.3
Other
0.1
—
Total
$
5.4
$
5.7</t>
  </si>
  <si>
    <t>Stock-Based Compensation (Tables)</t>
  </si>
  <si>
    <t>Restricted Stock Awards Granted</t>
  </si>
  <si>
    <t xml:space="preserve">Restricted stock awards granted during the quarter ended June 30, 2016 were as follows:
Description
Grant Date
Shares
Vesting Schedule
Grants to non-employee directors
5/13/2016
70,000
25% on May 31, 2016, then 25% quarterly thereafter. </t>
  </si>
  <si>
    <t>Stock Options</t>
  </si>
  <si>
    <t xml:space="preserve">Stock options granted during the quarter ended June 30, 2016 were as follows:
Description
Grant Date
Options
Grant
Expiration Date
Vesting Schedule
Grants to non-employee directors
5/13/2016
70,000
$
3.57
5/13/2026
25% </t>
  </si>
  <si>
    <t>Loss Per Share (Tables)</t>
  </si>
  <si>
    <t>Calculation of Basic and Diluted Loss Per Share</t>
  </si>
  <si>
    <t xml:space="preserve">The following table presents the loss per share calculation for the periods presented:
For the Quarter Ended
For the Six Months Ended
(In millions)
June 2016
June 30, 2015
June 30, 2016
June 30, 2015
Net loss
$
(6.2
)
$
(3.6
)
$
(12.0
)
$
(7.4
)
Dividends related to 7% Series B convertible preferred stock (1)
(0.1
)
(0.1
)
(0.3
)
(0.3
)
Net loss available to common stock holders
$
(6.3
)
$
(3.7
)
$
(12.3
)
$
(7.7
)
Per share of common stock:
Basic/diluted net loss available to common stock holders
$
(0.25
)
$
(0.17
)
$
(0.49
)
$
(0.35
)
(In thousands)
Weighted average shares outstanding (basic and diluted)
25,161
22,032
25,112
21,955
Currently anti-dilutive common stock equivalents (2)
1,467
2,111
1,650
2,103
(1)
Dividends on 7% Series B convertible preferred stock (Series B stock) are cumulative and have been accrued from July 1, 2012 – June 30, 2016. The total accrued dividends are $2.3 million as of June 30, 2016, which will continue to be accrued until they are declared by the board of directors.
(2)
The effect of common stock equivalents, which is primarily related to the Series B stock, was not included in the diluted loss per share calculation as it was anti-dilutive. </t>
  </si>
  <si>
    <t>Fair Value of Financial Instruments (Tables)</t>
  </si>
  <si>
    <t>Financial Instruments Measured at Fair Value Measured on Recurring Basis</t>
  </si>
  <si>
    <t>The following table presents financial instruments measured at fair value measured on a recurring basis:
June 30, 2016
(In millions)
Total value at June 30, 2016
(Level 1)
(Level 2)
(Level 3)
Cash and cash equivalents - money market fund
$
14.8
$
14.8
$
—
$
—</t>
  </si>
  <si>
    <t>Current Prepaid Expenses - Additional Information (Detail)</t>
  </si>
  <si>
    <t>Short Term [Member] | Minimum [Member]</t>
  </si>
  <si>
    <t>Deferred Costs Capitalized Prepaid And Other Assets Disclosure [Line Items]</t>
  </si>
  <si>
    <t>Current prepaid expense recognition period - subscription projects</t>
  </si>
  <si>
    <t>3 months</t>
  </si>
  <si>
    <t>Short Term [Member] | Maximum [Member]</t>
  </si>
  <si>
    <t>12 months</t>
  </si>
  <si>
    <t>Long Term [Member] | Minimum [Member]</t>
  </si>
  <si>
    <t>3 years</t>
  </si>
  <si>
    <t>Long Term [Member] | Maximum [Member]</t>
  </si>
  <si>
    <t>5 years</t>
  </si>
  <si>
    <t>Current Prepaid Expenses - Summary of Current Prepaid Expenses (Detail) - USD ($) $ in Thousands</t>
  </si>
  <si>
    <t>Deferred Costs Capitalized Prepaid And Other Assets Disclosure [Abstract]</t>
  </si>
  <si>
    <t>Deferred costs</t>
  </si>
  <si>
    <t>Prepaid commissions</t>
  </si>
  <si>
    <t>Other</t>
  </si>
  <si>
    <t>Total</t>
  </si>
  <si>
    <t>Other Long-Term Assets - Other Long-Term Assets (Detail) - USD ($) $ in Thousands</t>
  </si>
  <si>
    <t>Other Assets Noncurrent Disclosure [Abstract]</t>
  </si>
  <si>
    <t>Deferred tax asset</t>
  </si>
  <si>
    <t>Other prepaid expenses</t>
  </si>
  <si>
    <t>Debt - Additional Information (Detail) - USD ($)</t>
  </si>
  <si>
    <t>Aug. 01, 2016</t>
  </si>
  <si>
    <t>Jul. 01, 2016</t>
  </si>
  <si>
    <t>Mar. 25, 2016</t>
  </si>
  <si>
    <t>Jul. 31, 2016</t>
  </si>
  <si>
    <t>Line of Credit Facility [Line Items]</t>
  </si>
  <si>
    <t>Repayment of line of credit</t>
  </si>
  <si>
    <t>Subsequent Event [Member]</t>
  </si>
  <si>
    <t>SVB Credit Facility [Member]</t>
  </si>
  <si>
    <t>Line of credit borrowing capacity description</t>
  </si>
  <si>
    <t>The maximum available amount under the revolving line of credit was the lesser of $15.0 million or three times the most recent month’s monthly recurring revenue.</t>
  </si>
  <si>
    <t>Credit facility termination date</t>
  </si>
  <si>
    <t>Aug. 1,
		2016</t>
  </si>
  <si>
    <t>SVB Credit Facility [Member] | Minimum [Member]</t>
  </si>
  <si>
    <t>Debt instrument unused amount including unrestricted cash deposit</t>
  </si>
  <si>
    <t>SVB Credit Facility [Member] | Minimum [Member] | Subsequent Event [Member]</t>
  </si>
  <si>
    <t>Revolving Line of Credit [Member] | SVB Credit Facility [Member]</t>
  </si>
  <si>
    <t>Line of credit</t>
  </si>
  <si>
    <t>Availability of maximum line of credit</t>
  </si>
  <si>
    <t>Maturity period of credit facility</t>
  </si>
  <si>
    <t>Mar. 31,
		2018</t>
  </si>
  <si>
    <t>Annual commitment fee</t>
  </si>
  <si>
    <t>Early termination fee prior to March 25, 2017</t>
  </si>
  <si>
    <t>Early termination fee March 25, 2017 and thereafter</t>
  </si>
  <si>
    <t>Amount of outstanding credit facility</t>
  </si>
  <si>
    <t>Debt interest rate</t>
  </si>
  <si>
    <t>4.75%</t>
  </si>
  <si>
    <t>Revolving Line of Credit [Member] | SVB Credit Facility [Member] | Maximum [Member]</t>
  </si>
  <si>
    <t>Interest on debt</t>
  </si>
  <si>
    <t>Revolving Line of Credit [Member] | SVB Credit Facility [Member] | Prime Rate [Member]</t>
  </si>
  <si>
    <t>Variable interest rate</t>
  </si>
  <si>
    <t>1.25%</t>
  </si>
  <si>
    <t>Term Loan [Member] | SVB Credit Facility [Member]</t>
  </si>
  <si>
    <t>Term Loan [Member] | Amended [Member]</t>
  </si>
  <si>
    <t>Mar. 1,
		2020</t>
  </si>
  <si>
    <t>5.00%</t>
  </si>
  <si>
    <t>Prepayment increment amount</t>
  </si>
  <si>
    <t>Prepayment premium fee percentage, first year</t>
  </si>
  <si>
    <t>1.00%</t>
  </si>
  <si>
    <t>Prepayment premium fee percentage, second year</t>
  </si>
  <si>
    <t>0.50%</t>
  </si>
  <si>
    <t>Term Loan [Member] | Amended [Member] | Subsequent Event [Member]</t>
  </si>
  <si>
    <t>Term Loan [Member] | Amended [Member] | Prime Rate [Member]</t>
  </si>
  <si>
    <t>1.50%</t>
  </si>
  <si>
    <t>Other Current Liabilities - Other Current Liabilities (Detail) - USD ($) $ in Thousands</t>
  </si>
  <si>
    <t>Other Liabilities Current [Abstract]</t>
  </si>
  <si>
    <t>Accrued vendor payable</t>
  </si>
  <si>
    <t>Deferred rent liability</t>
  </si>
  <si>
    <t>Other current liabilities, Total</t>
  </si>
  <si>
    <t>Leases - Additional Information (Detail) - USD ($) $ in Millions</t>
  </si>
  <si>
    <t>Capital Lease Obligations [Member] | Computer Hardware and Related Equipment [Member]</t>
  </si>
  <si>
    <t>Capital Leased Assets [Line Items]</t>
  </si>
  <si>
    <t>Gross amount of assets under capital leases</t>
  </si>
  <si>
    <t>Leases - Schedule of Future Minimum Lease Payments Due Under Capital Leases (Detail) $ in Millions</t>
  </si>
  <si>
    <t>Jun. 30, 2016USD ($)</t>
  </si>
  <si>
    <t>Capital Leases Future Minimum Payments Due [Abstract]</t>
  </si>
  <si>
    <t>Remainder of 2016</t>
  </si>
  <si>
    <t>Total minimum lease payments</t>
  </si>
  <si>
    <t>Net minimum lease payments</t>
  </si>
  <si>
    <t>Other Less: amount representing interest</t>
  </si>
  <si>
    <t>Present value of minimum lease payments</t>
  </si>
  <si>
    <t>Other Long-Term Liabilities - Summary of Other Long-Term Liabilities (Details) - USD ($) $ in Thousands</t>
  </si>
  <si>
    <t>7% Series B convertible preferred stock dividend payable</t>
  </si>
  <si>
    <t>Intellectual property purchase liability</t>
  </si>
  <si>
    <t>Deferred tax liability</t>
  </si>
  <si>
    <t>Other Long-Term Liabilities - Summary of Other Long-Term Liabilities (Parenthetical) (Details)</t>
  </si>
  <si>
    <t>Other Long Term Liabilities [Line Items]</t>
  </si>
  <si>
    <t>Convertible preferred stock dividend rate</t>
  </si>
  <si>
    <t>Stock-Based Compensation - Restricted Stock Awards Granted (Detail) - Non Employee Directors [Member] - May 2016 Award Date [Member] - Restricted Stock [Member]</t>
  </si>
  <si>
    <t>May 13, 2016shares</t>
  </si>
  <si>
    <t>Share Based Compensation Arrangement By Share Based Payment Award [Line Items]</t>
  </si>
  <si>
    <t>Restricted stock awards Grants</t>
  </si>
  <si>
    <t>Restricted stock, vesting percentage</t>
  </si>
  <si>
    <t>25.00%</t>
  </si>
  <si>
    <t>Restricted stock, vesting date</t>
  </si>
  <si>
    <t>May 31,
		2016</t>
  </si>
  <si>
    <t>Vesting Quarterly Thereafter [Member]</t>
  </si>
  <si>
    <t>Stock-Based Compensation - Stock Options (Detail) - Non Employee Directors [Member] - May 2016 Award Date [Member] - Stock Options [Member]</t>
  </si>
  <si>
    <t>May 13, 2016$ / sharesshares</t>
  </si>
  <si>
    <t>Options purchased shares, grants during the period | shares</t>
  </si>
  <si>
    <t>Award date exercise price per share granted to non-employee directors | $ / shares</t>
  </si>
  <si>
    <t>Expiration of options</t>
  </si>
  <si>
    <t>May 13,
		2026</t>
  </si>
  <si>
    <t>Stock Options, vesting percentage</t>
  </si>
  <si>
    <t>Stock Options, vesting period</t>
  </si>
  <si>
    <t>Loss Per Share - Calculation of Basic and Diluted Loss Per Share (Detail) - USD ($) $ / shares in Units, shares in Thousands, $ in Thousands</t>
  </si>
  <si>
    <t>Basic/diluted net loss available to common stock holders</t>
  </si>
  <si>
    <t>Weighted average shares outstanding (basic and diluted)</t>
  </si>
  <si>
    <t>Currently anti-dilutive common stock equivalents</t>
  </si>
  <si>
    <t>Loss Per Share - Calculation of Basic and Diluted Loss Per Share (Parenthetical) (Detail) - Series B Stock [Member] - USD ($) $ in Millions</t>
  </si>
  <si>
    <t>Antidilutive Securities Excluded From Computation Of Earnings Per Share [Line Items]</t>
  </si>
  <si>
    <t>Suspended dividend payment</t>
  </si>
  <si>
    <t>Fair Value of Financial Instruments - Financial Instruments Measured at Fair Value Measured on Recurring Basis (Detail) - Fair Value, Measurements, Recurring [Member] - Money Market Funds [Member] $ in Millions</t>
  </si>
  <si>
    <t>Fair Value, Assets and Liabilities Measured on Recurring and Nonrecurring Basis [Line Items]</t>
  </si>
  <si>
    <t>Cash and cash equivalents - money market fund</t>
  </si>
  <si>
    <t>Level 1 [Member]</t>
  </si>
  <si>
    <t>Fair Value of Financial Instruments - Additional Information (Detail)</t>
  </si>
  <si>
    <t>Transfer of assets and liabilities between levels</t>
  </si>
  <si>
    <t>Assets fair value on nonrecurring basis</t>
  </si>
  <si>
    <t>Liabilities fair value on nonrecurring basis</t>
  </si>
  <si>
    <t>Long-Term Debt [Member]</t>
  </si>
  <si>
    <t>Litigation and Other Contingencies - Additional Information (Detail)</t>
  </si>
  <si>
    <t>Indemnification Agreement [Member]</t>
  </si>
  <si>
    <t>Loss Contingencies [Line Items]</t>
  </si>
  <si>
    <t>Recorded liabilities corresponding to agreements</t>
  </si>
  <si>
    <t>Subsequent Events - Additional Information (Detail) - Secured Loan Agreement [Member] - Hercules Capital, Inc., [Member] - Subsequent Event [Member]</t>
  </si>
  <si>
    <t>Aug. 01, 2016USD ($)Tranche$ / sharesshares</t>
  </si>
  <si>
    <t>Subsequent Event [Line Items]</t>
  </si>
  <si>
    <t>Loan agreement date</t>
  </si>
  <si>
    <t>Feb. 1,
		2020</t>
  </si>
  <si>
    <t>Number of allowed tranches to borrow as per agreement | Tranche</t>
  </si>
  <si>
    <t>Maximum borrowing capacity under loan agreement</t>
  </si>
  <si>
    <t>Annual variable interest rate, description</t>
  </si>
  <si>
    <t>equal to the greater of (i) 9.75% plus the prime rate minus 3.50% or (ii) 9.75%.</t>
  </si>
  <si>
    <t>Payment-in-kind interest rate</t>
  </si>
  <si>
    <t>2.15%</t>
  </si>
  <si>
    <t>Frequency of periodic payment</t>
  </si>
  <si>
    <t>Monthly payments are interest only until December 1, 2017, subject to extension until March 1, 2018 or June 1, 2018 depending on whether certain financial milestones are met. After the interest-only period, principal and interest will be due in equal monthly payments.</t>
  </si>
  <si>
    <t>Percentage of prepayment changes for due in year one outstanding amount</t>
  </si>
  <si>
    <t>3.00%</t>
  </si>
  <si>
    <t>Percentage of prepayment changes for due in year two outstanding amount.</t>
  </si>
  <si>
    <t>2.00%</t>
  </si>
  <si>
    <t>Percentage of prepayment changes for due in year three outstanding amount.</t>
  </si>
  <si>
    <t>Minimum required covenants percentage of projected subscription revenue</t>
  </si>
  <si>
    <t>80.00%</t>
  </si>
  <si>
    <t>Minimum required covenants unrestricted cash</t>
  </si>
  <si>
    <t>Minimum required covenants EBITDA for two consecutive quarters</t>
  </si>
  <si>
    <t>Expected revised minimum required covenants unrestricted cash after two consecutive quarters.</t>
  </si>
  <si>
    <t>Common stock per share upon exercise of warrants | $ / shares</t>
  </si>
  <si>
    <t>Issuable common stock upon exercise of warrants | shares</t>
  </si>
  <si>
    <t>Warrants expiration date</t>
  </si>
  <si>
    <t>Aug. 1,
		2023</t>
  </si>
  <si>
    <t>Maximum [Member]</t>
  </si>
  <si>
    <t>Annual interest, stated percentage</t>
  </si>
  <si>
    <t>9.75%</t>
  </si>
  <si>
    <t>Prime Rate [Member]</t>
  </si>
  <si>
    <t>3.50%</t>
  </si>
  <si>
    <t>Tranche One [Member]</t>
  </si>
  <si>
    <t>Borrowed amount under loan agreement</t>
  </si>
  <si>
    <t>Tranche Two [Member]</t>
  </si>
  <si>
    <t>Sep. 15,
		2017</t>
  </si>
  <si>
    <t>Line of credit facility, initiation date</t>
  </si>
  <si>
    <t>Jul. 1,
		2017</t>
  </si>
  <si>
    <t>Tranche Three [Member]</t>
  </si>
  <si>
    <t>Sep. 15,
		2018</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94348</v>
      </c>
    </row>
    <row r="12" spans="1:3">
      <c t="s" r="A12" s="4">
        <v>19</v>
      </c>
      <c t="s" r="B12" s="4">
        <v>20</v>
      </c>
    </row>
    <row r="13" spans="1:3">
      <c t="s" r="A13" s="4">
        <v>21</v>
      </c>
      <c t="s" r="B13" s="4">
        <v>22</v>
      </c>
    </row>
    <row r="14" spans="1:3">
      <c t="s" r="A14" s="4">
        <v>23</v>
      </c>
      <c t="n" r="C14" s="6">
        <v>26567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400</v>
      </c>
      <c t="n" r="C3" s="7">
        <v>15407</v>
      </c>
    </row>
    <row r="4" spans="1:3">
      <c t="s" r="A4" s="4">
        <v>28</v>
      </c>
      <c t="n" r="B4" s="6">
        <v>5737</v>
      </c>
      <c t="n" r="C4" s="6">
        <v>4863</v>
      </c>
    </row>
    <row r="5" spans="1:3">
      <c t="s" r="A5" s="4">
        <v>29</v>
      </c>
      <c t="n" r="B5" s="6">
        <v>5681</v>
      </c>
      <c t="n" r="C5" s="6">
        <v>4582</v>
      </c>
    </row>
    <row r="6" spans="1:3">
      <c t="s" r="A6" s="4">
        <v>30</v>
      </c>
      <c t="n" r="B6" s="6">
        <v>197</v>
      </c>
      <c t="n" r="C6" s="6">
        <v>235</v>
      </c>
    </row>
    <row r="7" spans="1:3">
      <c t="s" r="A7" s="4">
        <v>31</v>
      </c>
      <c t="n" r="B7" s="6">
        <v>27015</v>
      </c>
      <c t="n" r="C7" s="6">
        <v>25087</v>
      </c>
    </row>
    <row r="8" spans="1:3">
      <c t="s" r="A8" s="4">
        <v>32</v>
      </c>
      <c t="n" r="B8" s="6">
        <v>8980</v>
      </c>
      <c t="n" r="C8" s="6">
        <v>8523</v>
      </c>
    </row>
    <row r="9" spans="1:3">
      <c t="s" r="A9" s="4">
        <v>33</v>
      </c>
      <c t="n" r="B9" s="6">
        <v>972</v>
      </c>
      <c t="n" r="C9" s="6">
        <v>972</v>
      </c>
    </row>
    <row r="10" spans="1:3">
      <c t="s" r="A10" s="4">
        <v>34</v>
      </c>
      <c t="n" r="B10" s="6">
        <v>3313</v>
      </c>
      <c t="n" r="C10" s="6">
        <v>3353</v>
      </c>
    </row>
    <row r="11" spans="1:3">
      <c t="s" r="A11" s="4">
        <v>35</v>
      </c>
      <c t="n" r="B11" s="6">
        <v>2379</v>
      </c>
      <c t="n" r="C11" s="6">
        <v>2467</v>
      </c>
    </row>
    <row r="12" spans="1:3">
      <c t="s" r="A12" s="4">
        <v>36</v>
      </c>
      <c t="n" r="B12" s="6">
        <v>42659</v>
      </c>
      <c t="n" r="C12" s="6">
        <v>40402</v>
      </c>
    </row>
    <row r="13" spans="1:3">
      <c t="s" r="A13" s="3">
        <v>37</v>
      </c>
    </row>
    <row r="14" spans="1:3">
      <c t="s" r="A14" s="4">
        <v>38</v>
      </c>
      <c t="n" r="B14" s="6">
        <v>7046</v>
      </c>
    </row>
    <row r="15" spans="1:3">
      <c t="s" r="A15" s="4">
        <v>39</v>
      </c>
      <c t="n" r="B15" s="6">
        <v>1551</v>
      </c>
      <c t="n" r="C15" s="6">
        <v>1223</v>
      </c>
    </row>
    <row r="16" spans="1:3">
      <c t="s" r="A16" s="4">
        <v>40</v>
      </c>
      <c t="n" r="B16" s="6">
        <v>2327</v>
      </c>
      <c t="n" r="C16" s="6">
        <v>2761</v>
      </c>
    </row>
    <row r="17" spans="1:3">
      <c t="s" r="A17" s="4">
        <v>41</v>
      </c>
      <c t="n" r="B17" s="6">
        <v>3876</v>
      </c>
      <c t="n" r="C17" s="6">
        <v>6378</v>
      </c>
    </row>
    <row r="18" spans="1:3">
      <c t="s" r="A18" s="4">
        <v>42</v>
      </c>
      <c t="n" r="B18" s="6">
        <v>2164</v>
      </c>
      <c t="n" r="C18" s="6">
        <v>1819</v>
      </c>
    </row>
    <row r="19" spans="1:3">
      <c t="s" r="A19" s="4">
        <v>43</v>
      </c>
      <c t="n" r="B19" s="6">
        <v>2402</v>
      </c>
      <c t="n" r="C19" s="6">
        <v>1796</v>
      </c>
    </row>
    <row r="20" spans="1:3">
      <c t="s" r="A20" s="4">
        <v>44</v>
      </c>
      <c t="n" r="B20" s="6">
        <v>19366</v>
      </c>
      <c t="n" r="C20" s="6">
        <v>13977</v>
      </c>
    </row>
    <row r="21" spans="1:3">
      <c t="s" r="A21" s="4">
        <v>45</v>
      </c>
      <c t="n" r="B21" s="6">
        <v>5944</v>
      </c>
    </row>
    <row r="22" spans="1:3">
      <c t="s" r="A22" s="4">
        <v>46</v>
      </c>
      <c t="n" r="B22" s="6">
        <v>1306</v>
      </c>
      <c t="n" r="C22" s="6">
        <v>1597</v>
      </c>
    </row>
    <row r="23" spans="1:3">
      <c t="s" r="A23" s="4">
        <v>47</v>
      </c>
      <c t="n" r="B23" s="6">
        <v>2267</v>
      </c>
      <c t="n" r="C23" s="6">
        <v>1614</v>
      </c>
    </row>
    <row r="24" spans="1:3">
      <c t="s" r="A24" s="4">
        <v>48</v>
      </c>
      <c t="n" r="B24" s="6">
        <v>5399</v>
      </c>
      <c t="n" r="C24" s="6">
        <v>5689</v>
      </c>
    </row>
    <row r="25" spans="1:3">
      <c t="s" r="A25" s="4">
        <v>49</v>
      </c>
      <c t="n" r="B25" s="6">
        <v>34282</v>
      </c>
      <c t="n" r="C25" s="6">
        <v>22877</v>
      </c>
    </row>
    <row r="26" spans="1:3">
      <c t="s" r="A26" s="4">
        <v>50</v>
      </c>
      <c t="n" r="B26" s="6">
        <v>8374</v>
      </c>
      <c t="n" r="C26" s="6">
        <v>8388</v>
      </c>
    </row>
    <row r="27" spans="1:3">
      <c t="s" r="A27" s="3">
        <v>51</v>
      </c>
    </row>
    <row r="28" spans="1:3">
      <c t="s" r="A28" s="4">
        <v>52</v>
      </c>
      <c t="s" r="B28" s="4">
        <v>53</v>
      </c>
      <c t="s" r="C28" s="4">
        <v>53</v>
      </c>
    </row>
    <row r="29" spans="1:3">
      <c t="s" r="A29" s="4">
        <v>54</v>
      </c>
      <c t="n" r="B29" s="6">
        <v>276</v>
      </c>
      <c t="n" r="C29" s="6">
        <v>276</v>
      </c>
    </row>
    <row r="30" spans="1:3">
      <c t="s" r="A30" s="4">
        <v>55</v>
      </c>
      <c t="n" r="B30" s="6">
        <v>263134</v>
      </c>
      <c t="n" r="C30" s="6">
        <v>264212</v>
      </c>
    </row>
    <row r="31" spans="1:3">
      <c t="s" r="A31" s="4">
        <v>56</v>
      </c>
      <c t="n" r="B31" s="6">
        <v>-254106</v>
      </c>
      <c t="n" r="C31" s="6">
        <v>-242085</v>
      </c>
    </row>
    <row r="32" spans="1:3">
      <c t="s" r="A32" s="4">
        <v>57</v>
      </c>
      <c t="n" r="B32" s="6">
        <v>-5267</v>
      </c>
      <c t="n" r="C32" s="6">
        <v>-9239</v>
      </c>
    </row>
    <row r="33" spans="1:3">
      <c t="s" r="A33" s="4">
        <v>58</v>
      </c>
      <c t="n" r="B33" s="6">
        <v>-4034</v>
      </c>
      <c t="n" r="C33" s="6">
        <v>-4027</v>
      </c>
    </row>
    <row r="34" spans="1:3">
      <c t="s" r="A34" s="4">
        <v>59</v>
      </c>
      <c t="n" r="B34" s="6">
        <v>3</v>
      </c>
      <c t="n" r="C34" s="6">
        <v>9137</v>
      </c>
    </row>
    <row r="35" spans="1:3">
      <c t="s" r="A35" s="4">
        <v>60</v>
      </c>
      <c t="n" r="B35" s="7">
        <v>42659</v>
      </c>
      <c t="n" r="C35" s="7">
        <v>40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164</v>
      </c>
    </row>
    <row r="4" spans="1:2">
      <c t="s" r="A4" s="4">
        <v>163</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1</v>
      </c>
      <c t="s" r="B1" s="2">
        <v>1</v>
      </c>
    </row>
    <row r="2" spans="1:2">
      <c t="s" r="B2" s="2">
        <v>2</v>
      </c>
    </row>
    <row r="3" spans="1:2">
      <c t="s" r="A3" s="3">
        <v>167</v>
      </c>
    </row>
    <row r="4" spans="1:2">
      <c t="s" r="A4" s="4">
        <v>202</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4</v>
      </c>
      <c t="s" r="B1" s="2">
        <v>1</v>
      </c>
    </row>
    <row r="2" spans="1:2">
      <c t="s" r="B2" s="2">
        <v>2</v>
      </c>
    </row>
    <row r="3" spans="1:2">
      <c t="s" r="A3" s="3">
        <v>170</v>
      </c>
    </row>
    <row r="4" spans="1:2">
      <c t="s" r="A4" s="4">
        <v>169</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6</v>
      </c>
      <c t="s" r="B1" s="2">
        <v>1</v>
      </c>
    </row>
    <row r="2" spans="1:2">
      <c t="s" r="B2" s="2">
        <v>2</v>
      </c>
    </row>
    <row r="3" spans="1:2">
      <c t="s" r="A3" s="3">
        <v>176</v>
      </c>
    </row>
    <row r="4" spans="1:2">
      <c t="s" r="A4" s="4">
        <v>175</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08</v>
      </c>
      <c t="s" r="B1" s="2">
        <v>1</v>
      </c>
    </row>
    <row r="2" spans="1:2">
      <c t="s" r="B2" s="2">
        <v>2</v>
      </c>
    </row>
    <row r="3" spans="1:2">
      <c t="s" r="A3" s="3">
        <v>179</v>
      </c>
    </row>
    <row r="4" spans="1:2">
      <c t="s" r="A4" s="4">
        <v>209</v>
      </c>
      <c t="s" r="B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1</v>
      </c>
      <c t="s" r="B1" s="2">
        <v>1</v>
      </c>
    </row>
    <row r="2" spans="1:2">
      <c t="s" r="B2" s="2">
        <v>2</v>
      </c>
    </row>
    <row r="3" spans="1:2">
      <c t="s" r="A3" s="3">
        <v>182</v>
      </c>
    </row>
    <row r="4" spans="1:2">
      <c t="s" r="A4" s="4">
        <v>212</v>
      </c>
      <c t="s" r="B4"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14</v>
      </c>
      <c t="s" r="B1" s="2">
        <v>1</v>
      </c>
    </row>
    <row r="2" spans="1:2">
      <c t="s" r="B2" s="2">
        <v>2</v>
      </c>
    </row>
    <row r="3" spans="1:2">
      <c t="s" r="A3" s="3">
        <v>185</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9</v>
      </c>
      <c t="s" r="B1" s="2">
        <v>1</v>
      </c>
    </row>
    <row r="2" spans="1:2">
      <c t="s" r="B2" s="2">
        <v>2</v>
      </c>
    </row>
    <row r="3" spans="1:2">
      <c t="s" r="A3" s="3">
        <v>188</v>
      </c>
    </row>
    <row r="4" spans="1:2">
      <c t="s" r="A4" s="4">
        <v>220</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5</v>
      </c>
    </row>
    <row r="2" spans="1:3">
      <c t="s" r="A2" s="4">
        <v>62</v>
      </c>
      <c t="n" r="B2" s="7">
        <v>29</v>
      </c>
      <c t="n" r="C2" s="7">
        <v>24</v>
      </c>
    </row>
    <row r="3" spans="1:3">
      <c t="s" r="A3" s="4">
        <v>63</v>
      </c>
      <c t="n" r="B3" s="6">
        <v>17357</v>
      </c>
      <c t="n" r="C3" s="6">
        <v>14805</v>
      </c>
    </row>
    <row r="4" spans="1:3">
      <c t="s" r="A4" s="4">
        <v>64</v>
      </c>
      <c t="n" r="B4" s="6">
        <v>3566</v>
      </c>
      <c t="n" r="C4" s="7">
        <v>3351</v>
      </c>
    </row>
    <row r="5" spans="1:3">
      <c t="s" r="A5" s="4">
        <v>65</v>
      </c>
      <c t="n" r="B5" s="7">
        <v>500</v>
      </c>
    </row>
    <row r="6" spans="1:3">
      <c t="s" r="A6" s="4">
        <v>66</v>
      </c>
      <c t="n" r="B6" s="8">
        <v>0.01</v>
      </c>
      <c t="n" r="C6" s="8">
        <v>0.01</v>
      </c>
    </row>
    <row r="7" spans="1:3">
      <c t="s" r="A7" s="4">
        <v>67</v>
      </c>
      <c t="n" r="B7" s="6">
        <v>35000000</v>
      </c>
      <c t="n" r="C7" s="6">
        <v>35000000</v>
      </c>
    </row>
    <row r="8" spans="1:3">
      <c t="s" r="A8" s="4">
        <v>68</v>
      </c>
      <c t="n" r="B8" s="6">
        <v>0</v>
      </c>
      <c t="n" r="C8" s="6">
        <v>0</v>
      </c>
    </row>
    <row r="9" spans="1:3">
      <c t="s" r="A9" s="4">
        <v>69</v>
      </c>
      <c t="n" r="B9" s="8">
        <v>0.01</v>
      </c>
      <c t="n" r="C9" s="8">
        <v>0.01</v>
      </c>
    </row>
    <row r="10" spans="1:3">
      <c t="s" r="A10" s="4">
        <v>70</v>
      </c>
      <c t="n" r="B10" s="6">
        <v>50000000</v>
      </c>
      <c t="n" r="C10" s="6">
        <v>50000000</v>
      </c>
    </row>
    <row r="11" spans="1:3">
      <c t="s" r="A11" s="4">
        <v>71</v>
      </c>
      <c t="n" r="B11" s="6">
        <v>27577704</v>
      </c>
      <c t="n" r="C11" s="6">
        <v>27636853</v>
      </c>
    </row>
    <row r="12" spans="1:3">
      <c t="s" r="A12" s="4">
        <v>72</v>
      </c>
      <c t="n" r="B12" s="6">
        <v>26567670</v>
      </c>
      <c t="n" r="C12" s="6">
        <v>25849876</v>
      </c>
    </row>
    <row r="13" spans="1:3">
      <c t="s" r="A13" s="4">
        <v>73</v>
      </c>
      <c t="n" r="B13" s="6">
        <v>1010034</v>
      </c>
      <c t="n" r="C13" s="6">
        <v>1786977</v>
      </c>
    </row>
    <row r="14" spans="1:3">
      <c t="s" r="A14" s="4">
        <v>74</v>
      </c>
    </row>
    <row r="15" spans="1:3">
      <c t="s" r="A15" s="4">
        <v>75</v>
      </c>
      <c t="s" r="B15" s="4">
        <v>76</v>
      </c>
      <c t="s" r="C15" s="4">
        <v>76</v>
      </c>
    </row>
    <row r="16" spans="1:3">
      <c t="s" r="A16" s="4">
        <v>66</v>
      </c>
      <c t="n" r="B16" s="8">
        <v>0.01</v>
      </c>
      <c t="n" r="C16" s="8">
        <v>0.01</v>
      </c>
    </row>
    <row r="17" spans="1:3">
      <c t="s" r="A17" s="4">
        <v>67</v>
      </c>
      <c t="n" r="B17" s="6">
        <v>5000000</v>
      </c>
      <c t="n" r="C17" s="6">
        <v>5000000</v>
      </c>
    </row>
    <row r="18" spans="1:3">
      <c t="s" r="A18" s="4">
        <v>68</v>
      </c>
      <c t="n" r="B18" s="6">
        <v>1641960</v>
      </c>
      <c t="n" r="C18" s="6">
        <v>1644768</v>
      </c>
    </row>
    <row r="19" spans="1:3">
      <c t="s" r="A19" s="4">
        <v>77</v>
      </c>
      <c t="n" r="B19" s="6">
        <v>1641960</v>
      </c>
      <c t="n" r="C19" s="6">
        <v>1644768</v>
      </c>
    </row>
    <row r="20" spans="1:3">
      <c t="s" r="A20" s="4">
        <v>78</v>
      </c>
      <c t="n" r="B20" s="7">
        <v>10719</v>
      </c>
      <c t="n" r="C20" s="7">
        <v>104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2</v>
      </c>
      <c t="s" r="B1" s="2">
        <v>1</v>
      </c>
    </row>
    <row r="2" spans="1:2">
      <c t="s" r="B2" s="2">
        <v>2</v>
      </c>
    </row>
    <row r="3" spans="1:2">
      <c t="s" r="A3" s="3">
        <v>191</v>
      </c>
    </row>
    <row r="4" spans="1:2">
      <c t="s" r="A4" s="4">
        <v>223</v>
      </c>
      <c t="s" r="B4"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15"/>
  </cols>
  <sheetData>
    <row r="1" spans="1:2">
      <c t="s" r="A1" s="1">
        <v>225</v>
      </c>
      <c t="s" r="B1" s="2">
        <v>1</v>
      </c>
    </row>
    <row r="2" spans="1:2">
      <c t="s" r="B2" s="2">
        <v>2</v>
      </c>
    </row>
    <row r="3" spans="1:2">
      <c t="s" r="A3" s="4">
        <v>226</v>
      </c>
    </row>
    <row r="4" spans="1:2">
      <c t="s" r="A4" s="3">
        <v>227</v>
      </c>
    </row>
    <row r="5" spans="1:2">
      <c t="s" r="A5" s="4">
        <v>228</v>
      </c>
      <c t="s" r="B5" s="4">
        <v>229</v>
      </c>
    </row>
    <row r="6" spans="1:2">
      <c t="s" r="A6" s="4">
        <v>230</v>
      </c>
    </row>
    <row r="7" spans="1:2">
      <c t="s" r="A7" s="3">
        <v>227</v>
      </c>
    </row>
    <row r="8" spans="1:2">
      <c t="s" r="A8" s="4">
        <v>228</v>
      </c>
      <c t="s" r="B8" s="4">
        <v>231</v>
      </c>
    </row>
    <row r="9" spans="1:2">
      <c t="s" r="A9" s="4">
        <v>232</v>
      </c>
    </row>
    <row r="10" spans="1:2">
      <c t="s" r="A10" s="3">
        <v>227</v>
      </c>
    </row>
    <row r="11" spans="1:2">
      <c t="s" r="A11" s="4">
        <v>228</v>
      </c>
      <c t="s" r="B11" s="4">
        <v>233</v>
      </c>
    </row>
    <row r="12" spans="1:2">
      <c t="s" r="A12" s="4">
        <v>234</v>
      </c>
    </row>
    <row r="13" spans="1:2">
      <c t="s" r="A13" s="3">
        <v>227</v>
      </c>
    </row>
    <row r="14" spans="1:2">
      <c t="s" r="A14" s="4">
        <v>228</v>
      </c>
      <c t="s" r="B14"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6</v>
      </c>
      <c t="s" r="B1" s="2">
        <v>2</v>
      </c>
      <c t="s" r="C1" s="2">
        <v>25</v>
      </c>
    </row>
    <row r="2" spans="1:3">
      <c t="s" r="A2" s="3">
        <v>237</v>
      </c>
    </row>
    <row r="3" spans="1:3">
      <c t="s" r="A3" s="4">
        <v>238</v>
      </c>
      <c t="n" r="B3" s="7">
        <v>1700</v>
      </c>
      <c t="n" r="C3" s="7">
        <v>1600</v>
      </c>
    </row>
    <row r="4" spans="1:3">
      <c t="s" r="A4" s="4">
        <v>239</v>
      </c>
      <c t="n" r="B4" s="6">
        <v>1800</v>
      </c>
      <c t="n" r="C4" s="6">
        <v>1400</v>
      </c>
    </row>
    <row r="5" spans="1:3">
      <c t="s" r="A5" s="4">
        <v>240</v>
      </c>
      <c t="n" r="B5" s="6">
        <v>2200</v>
      </c>
      <c t="n" r="C5" s="6">
        <v>1600</v>
      </c>
    </row>
    <row r="6" spans="1:3">
      <c t="s" r="A6" s="4">
        <v>241</v>
      </c>
      <c t="n" r="B6" s="7">
        <v>5681</v>
      </c>
      <c t="n" r="C6" s="7">
        <v>45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2</v>
      </c>
      <c t="s" r="B1" s="2">
        <v>2</v>
      </c>
      <c t="s" r="C1" s="2">
        <v>25</v>
      </c>
    </row>
    <row r="2" spans="1:3">
      <c t="s" r="A2" s="3">
        <v>243</v>
      </c>
    </row>
    <row r="3" spans="1:3">
      <c t="s" r="A3" s="4">
        <v>238</v>
      </c>
      <c t="n" r="B3" s="7">
        <v>800</v>
      </c>
      <c t="n" r="C3" s="7">
        <v>900</v>
      </c>
    </row>
    <row r="4" spans="1:3">
      <c t="s" r="A4" s="4">
        <v>239</v>
      </c>
      <c t="n" r="B4" s="6">
        <v>500</v>
      </c>
      <c t="n" r="C4" s="6">
        <v>1200</v>
      </c>
    </row>
    <row r="5" spans="1:3">
      <c t="s" r="A5" s="4">
        <v>65</v>
      </c>
      <c t="n" r="B5" s="6">
        <v>500</v>
      </c>
    </row>
    <row r="6" spans="1:3">
      <c t="s" r="A6" s="4">
        <v>244</v>
      </c>
      <c t="n" r="B6" s="6">
        <v>100</v>
      </c>
      <c t="n" r="C6" s="6">
        <v>100</v>
      </c>
    </row>
    <row r="7" spans="1:3">
      <c t="s" r="A7" s="4">
        <v>245</v>
      </c>
      <c t="n" r="B7" s="6">
        <v>500</v>
      </c>
      <c t="n" r="C7" s="6">
        <v>300</v>
      </c>
    </row>
    <row r="8" spans="1:3">
      <c t="s" r="A8" s="4">
        <v>241</v>
      </c>
      <c t="n" r="B8" s="7">
        <v>2379</v>
      </c>
      <c t="n" r="C8" s="7">
        <v>24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80"/>
    <col customWidth="1" max="8" min="8" width="14"/>
    <col customWidth="1" max="9" min="9" width="14"/>
  </cols>
  <sheetData>
    <row r="1" spans="1:9">
      <c t="s" r="A1" s="1">
        <v>246</v>
      </c>
      <c t="s" r="B1" s="2">
        <v>247</v>
      </c>
      <c t="s" r="C1" s="2">
        <v>248</v>
      </c>
      <c t="s" r="D1" s="2">
        <v>249</v>
      </c>
      <c t="s" r="E1" s="2">
        <v>2</v>
      </c>
      <c t="s" r="F1" s="2">
        <v>81</v>
      </c>
      <c t="s" r="G1" s="2">
        <v>2</v>
      </c>
      <c t="s" r="H1" s="2">
        <v>81</v>
      </c>
      <c t="s" r="I1" s="2">
        <v>250</v>
      </c>
    </row>
    <row r="2" spans="1:9">
      <c t="s" r="A2" s="3">
        <v>251</v>
      </c>
    </row>
    <row r="3" spans="1:9">
      <c t="s" r="A3" s="4">
        <v>252</v>
      </c>
      <c t="n" r="G3" s="7">
        <v>9200000</v>
      </c>
      <c t="n" r="H3" s="7">
        <v>7000000</v>
      </c>
    </row>
    <row r="4" spans="1:9">
      <c t="s" r="A4" s="4">
        <v>253</v>
      </c>
    </row>
    <row r="5" spans="1:9">
      <c t="s" r="A5" s="3">
        <v>251</v>
      </c>
    </row>
    <row r="6" spans="1:9">
      <c t="s" r="A6" s="4">
        <v>252</v>
      </c>
      <c t="n" r="C6" s="7">
        <v>7000000</v>
      </c>
    </row>
    <row r="7" spans="1:9">
      <c t="s" r="A7" s="4">
        <v>254</v>
      </c>
    </row>
    <row r="8" spans="1:9">
      <c t="s" r="A8" s="3">
        <v>251</v>
      </c>
    </row>
    <row r="9" spans="1:9">
      <c t="s" r="A9" s="4">
        <v>255</v>
      </c>
      <c t="s" r="G9" s="4">
        <v>256</v>
      </c>
    </row>
    <row r="10" spans="1:9">
      <c t="s" r="A10" s="4">
        <v>257</v>
      </c>
      <c t="s" r="G10" s="4">
        <v>258</v>
      </c>
    </row>
    <row r="11" spans="1:9">
      <c t="s" r="A11" s="4">
        <v>259</v>
      </c>
    </row>
    <row r="12" spans="1:9">
      <c t="s" r="A12" s="3">
        <v>251</v>
      </c>
    </row>
    <row r="13" spans="1:9">
      <c t="s" r="A13" s="4">
        <v>260</v>
      </c>
      <c t="n" r="D13" s="7">
        <v>17000000</v>
      </c>
    </row>
    <row r="14" spans="1:9">
      <c t="s" r="A14" s="4">
        <v>261</v>
      </c>
    </row>
    <row r="15" spans="1:9">
      <c t="s" r="A15" s="3">
        <v>251</v>
      </c>
    </row>
    <row r="16" spans="1:9">
      <c t="s" r="A16" s="4">
        <v>260</v>
      </c>
      <c t="n" r="I16" s="7">
        <v>14000000</v>
      </c>
    </row>
    <row r="17" spans="1:9">
      <c t="s" r="A17" s="4">
        <v>262</v>
      </c>
    </row>
    <row r="18" spans="1:9">
      <c t="s" r="A18" s="3">
        <v>251</v>
      </c>
    </row>
    <row r="19" spans="1:9">
      <c t="s" r="A19" s="4">
        <v>263</v>
      </c>
      <c t="n" r="D19" s="6">
        <v>15000000</v>
      </c>
    </row>
    <row r="20" spans="1:9">
      <c t="s" r="A20" s="4">
        <v>264</v>
      </c>
      <c t="n" r="D20" s="7">
        <v>15000000</v>
      </c>
    </row>
    <row r="21" spans="1:9">
      <c t="s" r="A21" s="4">
        <v>265</v>
      </c>
      <c t="s" r="D21" s="4">
        <v>266</v>
      </c>
    </row>
    <row r="22" spans="1:9">
      <c t="s" r="A22" s="4">
        <v>267</v>
      </c>
      <c t="n" r="D22" s="7">
        <v>100000</v>
      </c>
    </row>
    <row r="23" spans="1:9">
      <c t="s" r="A23" s="4">
        <v>268</v>
      </c>
      <c t="n" r="D23" s="6">
        <v>150000</v>
      </c>
    </row>
    <row r="24" spans="1:9">
      <c t="s" r="A24" s="4">
        <v>269</v>
      </c>
      <c t="n" r="D24" s="7">
        <v>37500</v>
      </c>
    </row>
    <row r="25" spans="1:9">
      <c t="s" r="A25" s="4">
        <v>270</v>
      </c>
      <c t="n" r="E25" s="7">
        <v>7000000</v>
      </c>
      <c t="n" r="G25" s="7">
        <v>7000000</v>
      </c>
    </row>
    <row r="26" spans="1:9">
      <c t="s" r="A26" s="4">
        <v>271</v>
      </c>
      <c t="s" r="E26" s="4">
        <v>272</v>
      </c>
      <c t="s" r="G26" s="4">
        <v>272</v>
      </c>
    </row>
    <row r="27" spans="1:9">
      <c t="s" r="A27" s="4">
        <v>273</v>
      </c>
    </row>
    <row r="28" spans="1:9">
      <c t="s" r="A28" s="3">
        <v>251</v>
      </c>
    </row>
    <row r="29" spans="1:9">
      <c t="s" r="A29" s="4">
        <v>274</v>
      </c>
      <c t="n" r="E29" s="7">
        <v>100000</v>
      </c>
      <c t="n" r="F29" s="7">
        <v>100000</v>
      </c>
      <c t="n" r="G29" s="7">
        <v>100000</v>
      </c>
      <c t="n" r="H29" s="7">
        <v>100000</v>
      </c>
    </row>
    <row r="30" spans="1:9">
      <c t="s" r="A30" s="4">
        <v>275</v>
      </c>
    </row>
    <row r="31" spans="1:9">
      <c t="s" r="A31" s="3">
        <v>251</v>
      </c>
    </row>
    <row r="32" spans="1:9">
      <c t="s" r="A32" s="4">
        <v>276</v>
      </c>
      <c t="s" r="D32" s="4">
        <v>277</v>
      </c>
    </row>
    <row r="33" spans="1:9">
      <c t="s" r="A33" s="4">
        <v>278</v>
      </c>
    </row>
    <row r="34" spans="1:9">
      <c t="s" r="A34" s="3">
        <v>251</v>
      </c>
    </row>
    <row r="35" spans="1:9">
      <c t="s" r="A35" s="4">
        <v>263</v>
      </c>
      <c t="n" r="E35" s="6">
        <v>6000000</v>
      </c>
      <c t="n" r="G35" s="6">
        <v>6000000</v>
      </c>
    </row>
    <row r="36" spans="1:9">
      <c t="s" r="A36" s="4">
        <v>279</v>
      </c>
    </row>
    <row r="37" spans="1:9">
      <c t="s" r="A37" s="3">
        <v>251</v>
      </c>
    </row>
    <row r="38" spans="1:9">
      <c t="s" r="A38" s="4">
        <v>265</v>
      </c>
      <c t="s" r="D38" s="4">
        <v>280</v>
      </c>
    </row>
    <row r="39" spans="1:9">
      <c t="s" r="A39" s="4">
        <v>270</v>
      </c>
      <c t="n" r="E39" s="7">
        <v>6000000</v>
      </c>
      <c t="n" r="G39" s="7">
        <v>6000000</v>
      </c>
    </row>
    <row r="40" spans="1:9">
      <c t="s" r="A40" s="4">
        <v>271</v>
      </c>
      <c t="s" r="E40" s="4">
        <v>281</v>
      </c>
      <c t="s" r="G40" s="4">
        <v>281</v>
      </c>
    </row>
    <row r="41" spans="1:9">
      <c t="s" r="A41" s="4">
        <v>274</v>
      </c>
      <c t="n" r="E41" s="7">
        <v>100000</v>
      </c>
      <c t="n" r="G41" s="7">
        <v>100000</v>
      </c>
    </row>
    <row r="42" spans="1:9">
      <c t="s" r="A42" s="4">
        <v>282</v>
      </c>
      <c t="n" r="G42" s="7">
        <v>500000</v>
      </c>
    </row>
    <row r="43" spans="1:9">
      <c t="s" r="A43" s="4">
        <v>283</v>
      </c>
      <c t="s" r="D43" s="4">
        <v>284</v>
      </c>
    </row>
    <row r="44" spans="1:9">
      <c t="s" r="A44" s="4">
        <v>285</v>
      </c>
      <c t="s" r="D44" s="4">
        <v>286</v>
      </c>
    </row>
    <row r="45" spans="1:9">
      <c t="s" r="A45" s="4">
        <v>287</v>
      </c>
    </row>
    <row r="46" spans="1:9">
      <c t="s" r="A46" s="3">
        <v>251</v>
      </c>
    </row>
    <row r="47" spans="1:9">
      <c t="s" r="A47" s="4">
        <v>252</v>
      </c>
      <c t="n" r="B47" s="7">
        <v>6000000</v>
      </c>
    </row>
    <row r="48" spans="1:9">
      <c t="s" r="A48" s="4">
        <v>288</v>
      </c>
    </row>
    <row r="49" spans="1:9">
      <c t="s" r="A49" s="3">
        <v>251</v>
      </c>
    </row>
    <row r="50" spans="1:9">
      <c t="s" r="A50" s="4">
        <v>276</v>
      </c>
      <c t="s" r="D50" s="4">
        <v>2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0</v>
      </c>
      <c t="s" r="B1" s="2">
        <v>2</v>
      </c>
      <c t="s" r="C1" s="2">
        <v>25</v>
      </c>
    </row>
    <row r="2" spans="1:3">
      <c t="s" r="A2" s="3">
        <v>291</v>
      </c>
    </row>
    <row r="3" spans="1:3">
      <c t="s" r="A3" s="4">
        <v>292</v>
      </c>
      <c t="n" r="B3" s="7">
        <v>700</v>
      </c>
      <c t="n" r="C3" s="7">
        <v>700</v>
      </c>
    </row>
    <row r="4" spans="1:3">
      <c t="s" r="A4" s="4">
        <v>293</v>
      </c>
      <c t="n" r="B4" s="6">
        <v>400</v>
      </c>
      <c t="n" r="C4" s="6">
        <v>300</v>
      </c>
    </row>
    <row r="5" spans="1:3">
      <c t="s" r="A5" s="4">
        <v>240</v>
      </c>
      <c t="n" r="B5" s="6">
        <v>1300</v>
      </c>
      <c t="n" r="C5" s="6">
        <v>800</v>
      </c>
    </row>
    <row r="6" spans="1:3">
      <c t="s" r="A6" s="4">
        <v>294</v>
      </c>
      <c t="n" r="B6" s="7">
        <v>2402</v>
      </c>
      <c t="n" r="C6" s="7">
        <v>17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v>
      </c>
      <c t="s" r="C1" s="2">
        <v>81</v>
      </c>
    </row>
    <row r="2" spans="1:3">
      <c t="s" r="A2" s="4">
        <v>296</v>
      </c>
    </row>
    <row r="3" spans="1:3">
      <c t="s" r="A3" s="3">
        <v>297</v>
      </c>
    </row>
    <row r="4" spans="1:3">
      <c t="s" r="A4" s="4">
        <v>298</v>
      </c>
      <c t="n" r="B4" s="9">
        <v>7.5</v>
      </c>
      <c t="n" r="C4" s="9">
        <v>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299</v>
      </c>
      <c t="s" r="B1" s="2">
        <v>300</v>
      </c>
    </row>
    <row r="2" spans="1:2">
      <c t="s" r="A2" s="3">
        <v>301</v>
      </c>
    </row>
    <row r="3" spans="1:2">
      <c t="s" r="A3" s="4">
        <v>302</v>
      </c>
      <c t="n" r="B3" s="9">
        <v>1.3</v>
      </c>
    </row>
    <row r="4" spans="1:2">
      <c t="n" r="A4" s="6">
        <v>2017</v>
      </c>
      <c t="n" r="B4" s="10">
        <v>2.1</v>
      </c>
    </row>
    <row r="5" spans="1:2">
      <c t="n" r="A5" s="6">
        <v>2018</v>
      </c>
      <c t="n" r="B5" s="10">
        <v>1.2</v>
      </c>
    </row>
    <row r="6" spans="1:2">
      <c t="n" r="A6" s="6">
        <v>2019</v>
      </c>
      <c t="n" r="B6" s="10">
        <v>0.2</v>
      </c>
    </row>
    <row r="7" spans="1:2">
      <c t="s" r="A7" s="4">
        <v>303</v>
      </c>
      <c t="n" r="B7" s="10">
        <v>4.8</v>
      </c>
    </row>
    <row r="8" spans="1:2">
      <c t="s" r="A8" s="4">
        <v>304</v>
      </c>
      <c t="n" r="B8" s="10">
        <v>4.8</v>
      </c>
    </row>
    <row r="9" spans="1:2">
      <c t="s" r="A9" s="4">
        <v>305</v>
      </c>
      <c t="n" r="B9" s="10">
        <v>-0.4</v>
      </c>
    </row>
    <row r="10" spans="1:2">
      <c t="s" r="A10" s="4">
        <v>306</v>
      </c>
      <c t="n" r="B10" s="9">
        <v>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25</v>
      </c>
    </row>
    <row r="2" spans="1:3">
      <c t="s" r="A2" s="3">
        <v>182</v>
      </c>
    </row>
    <row r="3" spans="1:3">
      <c t="s" r="A3" s="4">
        <v>308</v>
      </c>
      <c t="n" r="B3" s="7">
        <v>2300</v>
      </c>
      <c t="n" r="C3" s="7">
        <v>2100</v>
      </c>
    </row>
    <row r="4" spans="1:3">
      <c t="s" r="A4" s="4">
        <v>293</v>
      </c>
      <c t="n" r="B4" s="6">
        <v>1600</v>
      </c>
      <c t="n" r="C4" s="6">
        <v>1700</v>
      </c>
    </row>
    <row r="5" spans="1:3">
      <c t="s" r="A5" s="4">
        <v>309</v>
      </c>
      <c t="n" r="B5" s="6">
        <v>1100</v>
      </c>
      <c t="n" r="C5" s="6">
        <v>1600</v>
      </c>
    </row>
    <row r="6" spans="1:3">
      <c t="s" r="A6" s="4">
        <v>310</v>
      </c>
      <c t="n" r="B6" s="6">
        <v>300</v>
      </c>
      <c t="n" r="C6" s="6">
        <v>300</v>
      </c>
    </row>
    <row r="7" spans="1:3">
      <c t="s" r="A7" s="4">
        <v>240</v>
      </c>
      <c t="n" r="B7" s="6">
        <v>100</v>
      </c>
    </row>
    <row r="8" spans="1:3">
      <c t="s" r="A8" s="4">
        <v>241</v>
      </c>
      <c t="n" r="B8" s="7">
        <v>5399</v>
      </c>
      <c t="n" r="C8" s="7">
        <v>56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11</v>
      </c>
      <c t="s" r="B1" s="2">
        <v>80</v>
      </c>
      <c t="s" r="D1" s="2">
        <v>1</v>
      </c>
      <c t="s" r="F1" s="2">
        <v>115</v>
      </c>
    </row>
    <row r="2" spans="1:6">
      <c t="s" r="B2" s="2">
        <v>2</v>
      </c>
      <c t="s" r="C2" s="2">
        <v>81</v>
      </c>
      <c t="s" r="D2" s="2">
        <v>2</v>
      </c>
      <c t="s" r="E2" s="2">
        <v>81</v>
      </c>
      <c t="s" r="F2" s="2">
        <v>25</v>
      </c>
    </row>
    <row r="3" spans="1:6">
      <c t="s" r="A3" s="4">
        <v>74</v>
      </c>
    </row>
    <row r="4" spans="1:6">
      <c t="s" r="A4" s="3">
        <v>312</v>
      </c>
    </row>
    <row r="5" spans="1:6">
      <c t="s" r="A5" s="4">
        <v>313</v>
      </c>
      <c t="s" r="B5" s="4">
        <v>76</v>
      </c>
      <c t="s" r="C5" s="4">
        <v>76</v>
      </c>
      <c t="s" r="D5" s="4">
        <v>76</v>
      </c>
      <c t="s" r="E5" s="4">
        <v>76</v>
      </c>
      <c t="s" r="F5" s="4">
        <v>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3">
        <v>82</v>
      </c>
    </row>
    <row r="4" spans="1:5">
      <c t="s" r="A4" s="4">
        <v>83</v>
      </c>
      <c t="n" r="B4" s="7">
        <v>8501</v>
      </c>
      <c t="n" r="C4" s="7">
        <v>8874</v>
      </c>
      <c t="n" r="D4" s="7">
        <v>17723</v>
      </c>
      <c t="n" r="E4" s="7">
        <v>17206</v>
      </c>
    </row>
    <row r="5" spans="1:5">
      <c t="s" r="A5" s="4">
        <v>84</v>
      </c>
      <c t="n" r="B5" s="6">
        <v>573</v>
      </c>
      <c t="n" r="C5" s="6">
        <v>868</v>
      </c>
      <c t="n" r="D5" s="6">
        <v>1404</v>
      </c>
      <c t="n" r="E5" s="6">
        <v>1852</v>
      </c>
    </row>
    <row r="6" spans="1:5">
      <c t="s" r="A6" s="4">
        <v>85</v>
      </c>
      <c t="n" r="B6" s="6">
        <v>9074</v>
      </c>
      <c t="n" r="C6" s="6">
        <v>9742</v>
      </c>
      <c t="n" r="D6" s="6">
        <v>19127</v>
      </c>
      <c t="n" r="E6" s="6">
        <v>19058</v>
      </c>
    </row>
    <row r="7" spans="1:5">
      <c t="s" r="A7" s="3">
        <v>86</v>
      </c>
    </row>
    <row r="8" spans="1:5">
      <c t="s" r="A8" s="4">
        <v>87</v>
      </c>
      <c t="n" r="B8" s="6">
        <v>2579</v>
      </c>
      <c t="n" r="C8" s="6">
        <v>2055</v>
      </c>
      <c t="n" r="D8" s="6">
        <v>5059</v>
      </c>
      <c t="n" r="E8" s="6">
        <v>3923</v>
      </c>
    </row>
    <row r="9" spans="1:5">
      <c t="s" r="A9" s="4">
        <v>88</v>
      </c>
      <c t="n" r="B9" s="6">
        <v>616</v>
      </c>
      <c t="n" r="C9" s="6">
        <v>614</v>
      </c>
      <c t="n" r="D9" s="6">
        <v>1382</v>
      </c>
      <c t="n" r="E9" s="6">
        <v>1321</v>
      </c>
    </row>
    <row r="10" spans="1:5">
      <c t="s" r="A10" s="4">
        <v>89</v>
      </c>
      <c t="n" r="B10" s="6">
        <v>3195</v>
      </c>
      <c t="n" r="C10" s="6">
        <v>2669</v>
      </c>
      <c t="n" r="D10" s="6">
        <v>6441</v>
      </c>
      <c t="n" r="E10" s="6">
        <v>5244</v>
      </c>
    </row>
    <row r="11" spans="1:5">
      <c t="s" r="A11" s="4">
        <v>90</v>
      </c>
      <c t="n" r="B11" s="6">
        <v>3350</v>
      </c>
      <c t="n" r="C11" s="6">
        <v>3380</v>
      </c>
      <c t="n" r="D11" s="6">
        <v>6600</v>
      </c>
      <c t="n" r="E11" s="6">
        <v>6788</v>
      </c>
    </row>
    <row r="12" spans="1:5">
      <c t="s" r="A12" s="4">
        <v>91</v>
      </c>
      <c t="n" r="B12" s="6">
        <v>4197</v>
      </c>
      <c t="n" r="C12" s="6">
        <v>3087</v>
      </c>
      <c t="n" r="D12" s="6">
        <v>8827</v>
      </c>
      <c t="n" r="E12" s="6">
        <v>6243</v>
      </c>
    </row>
    <row r="13" spans="1:5">
      <c t="s" r="A13" s="4">
        <v>92</v>
      </c>
      <c t="n" r="B13" s="6">
        <v>2872</v>
      </c>
      <c t="n" r="C13" s="6">
        <v>2821</v>
      </c>
      <c t="n" r="D13" s="6">
        <v>6038</v>
      </c>
      <c t="n" r="E13" s="6">
        <v>5703</v>
      </c>
    </row>
    <row r="14" spans="1:5">
      <c t="s" r="A14" s="4">
        <v>93</v>
      </c>
      <c t="n" r="B14" s="6">
        <v>1417</v>
      </c>
      <c t="n" r="C14" s="6">
        <v>1216</v>
      </c>
      <c t="n" r="D14" s="6">
        <v>2818</v>
      </c>
      <c t="n" r="E14" s="6">
        <v>2211</v>
      </c>
    </row>
    <row r="15" spans="1:5">
      <c t="s" r="A15" s="4">
        <v>94</v>
      </c>
      <c t="n" r="B15" s="6">
        <v>15031</v>
      </c>
      <c t="n" r="C15" s="6">
        <v>13173</v>
      </c>
      <c t="n" r="D15" s="6">
        <v>30724</v>
      </c>
      <c t="n" r="E15" s="6">
        <v>26189</v>
      </c>
    </row>
    <row r="16" spans="1:5">
      <c t="s" r="A16" s="4">
        <v>95</v>
      </c>
      <c t="n" r="B16" s="6">
        <v>-5957</v>
      </c>
      <c t="n" r="C16" s="6">
        <v>-3431</v>
      </c>
      <c t="n" r="D16" s="6">
        <v>-11597</v>
      </c>
      <c t="n" r="E16" s="6">
        <v>-7131</v>
      </c>
    </row>
    <row r="17" spans="1:5">
      <c t="s" r="A17" s="4">
        <v>96</v>
      </c>
      <c t="n" r="B17" s="6">
        <v>-237</v>
      </c>
      <c t="n" r="C17" s="6">
        <v>-145</v>
      </c>
      <c t="n" r="D17" s="6">
        <v>-408</v>
      </c>
      <c t="n" r="E17" s="6">
        <v>-259</v>
      </c>
    </row>
    <row r="18" spans="1:5">
      <c t="s" r="A18" s="4">
        <v>97</v>
      </c>
      <c t="n" r="C18" s="6">
        <v>20</v>
      </c>
      <c t="n" r="E18" s="6">
        <v>25</v>
      </c>
    </row>
    <row r="19" spans="1:5">
      <c t="s" r="A19" s="4">
        <v>98</v>
      </c>
      <c t="n" r="B19" s="6">
        <v>-6194</v>
      </c>
      <c t="n" r="C19" s="6">
        <v>-3556</v>
      </c>
      <c t="n" r="D19" s="6">
        <v>-12005</v>
      </c>
      <c t="n" r="E19" s="6">
        <v>-7365</v>
      </c>
    </row>
    <row r="20" spans="1:5">
      <c t="s" r="A20" s="4">
        <v>99</v>
      </c>
      <c t="n" r="B20" s="6">
        <v>-6</v>
      </c>
      <c t="n" r="C20" s="6">
        <v>-8</v>
      </c>
      <c t="n" r="D20" s="6">
        <v>-16</v>
      </c>
      <c t="n" r="E20" s="6">
        <v>-16</v>
      </c>
    </row>
    <row r="21" spans="1:5">
      <c t="s" r="A21" s="4">
        <v>100</v>
      </c>
      <c t="n" r="B21" s="6">
        <v>-6200</v>
      </c>
      <c t="n" r="C21" s="6">
        <v>-3564</v>
      </c>
      <c t="n" r="D21" s="6">
        <v>-12021</v>
      </c>
      <c t="n" r="E21" s="6">
        <v>-7381</v>
      </c>
    </row>
    <row r="22" spans="1:5">
      <c t="s" r="A22" s="4">
        <v>101</v>
      </c>
      <c t="n" r="B22" s="6">
        <v>-147</v>
      </c>
      <c t="n" r="C22" s="6">
        <v>-147</v>
      </c>
      <c t="n" r="D22" s="6">
        <v>-293</v>
      </c>
      <c t="n" r="E22" s="6">
        <v>-294</v>
      </c>
    </row>
    <row r="23" spans="1:5">
      <c t="s" r="A23" s="4">
        <v>102</v>
      </c>
      <c t="n" r="B23" s="7">
        <v>-6347</v>
      </c>
      <c t="n" r="C23" s="7">
        <v>-3711</v>
      </c>
      <c t="n" r="D23" s="7">
        <v>-12314</v>
      </c>
      <c t="n" r="E23" s="7">
        <v>-7675</v>
      </c>
    </row>
    <row r="24" spans="1:5">
      <c t="s" r="A24" s="3">
        <v>103</v>
      </c>
    </row>
    <row r="25" spans="1:5">
      <c t="s" r="A25" s="4">
        <v>104</v>
      </c>
      <c t="n" r="B25" s="8">
        <v>-0.25</v>
      </c>
      <c t="n" r="C25" s="8">
        <v>-0.17</v>
      </c>
      <c t="n" r="D25" s="8">
        <v>-0.49</v>
      </c>
      <c t="n" r="E25" s="8">
        <v>-0.35</v>
      </c>
    </row>
    <row r="26" spans="1:5">
      <c t="s" r="A26" s="4">
        <v>105</v>
      </c>
      <c t="n" r="B26" s="8">
        <v>-0.25</v>
      </c>
      <c t="n" r="C26" s="8">
        <v>-0.17</v>
      </c>
      <c t="n" r="D26" s="8">
        <v>-0.49</v>
      </c>
      <c t="n" r="E26" s="8">
        <v>-0.35</v>
      </c>
    </row>
    <row r="27" spans="1:5">
      <c t="s" r="A27" s="4">
        <v>106</v>
      </c>
      <c t="n" r="B27" s="6">
        <v>25161</v>
      </c>
      <c t="n" r="C27" s="6">
        <v>22032</v>
      </c>
      <c t="n" r="D27" s="6">
        <v>25112</v>
      </c>
      <c t="n" r="E27" s="6">
        <v>21955</v>
      </c>
    </row>
    <row r="28" spans="1:5">
      <c t="s" r="A28" s="4">
        <v>107</v>
      </c>
      <c t="n" r="B28" s="6">
        <v>25161</v>
      </c>
      <c t="n" r="C28" s="6">
        <v>22032</v>
      </c>
      <c t="n" r="D28" s="6">
        <v>25112</v>
      </c>
      <c t="n" r="E28" s="6">
        <v>21955</v>
      </c>
    </row>
    <row r="29" spans="1:5">
      <c t="s" r="A29" s="4">
        <v>108</v>
      </c>
    </row>
    <row r="30" spans="1:5">
      <c t="s" r="A30" s="3">
        <v>109</v>
      </c>
    </row>
    <row r="31" spans="1:5">
      <c t="s" r="A31" s="4">
        <v>110</v>
      </c>
      <c t="n" r="B31" s="7">
        <v>112</v>
      </c>
      <c t="n" r="C31" s="7">
        <v>65</v>
      </c>
      <c t="n" r="D31" s="7">
        <v>186</v>
      </c>
      <c t="n" r="E31" s="7">
        <v>124</v>
      </c>
    </row>
    <row r="32" spans="1:5">
      <c t="s" r="A32" s="4">
        <v>111</v>
      </c>
    </row>
    <row r="33" spans="1:5">
      <c t="s" r="A33" s="3">
        <v>109</v>
      </c>
    </row>
    <row r="34" spans="1:5">
      <c t="s" r="A34" s="4">
        <v>110</v>
      </c>
      <c t="n" r="B34" s="6">
        <v>340</v>
      </c>
      <c t="n" r="C34" s="6">
        <v>253</v>
      </c>
      <c t="n" r="D34" s="6">
        <v>669</v>
      </c>
      <c t="n" r="E34" s="6">
        <v>519</v>
      </c>
    </row>
    <row r="35" spans="1:5">
      <c t="s" r="A35" s="4">
        <v>112</v>
      </c>
    </row>
    <row r="36" spans="1:5">
      <c t="s" r="A36" s="3">
        <v>109</v>
      </c>
    </row>
    <row r="37" spans="1:5">
      <c t="s" r="A37" s="4">
        <v>110</v>
      </c>
      <c t="n" r="B37" s="6">
        <v>454</v>
      </c>
      <c t="n" r="C37" s="6">
        <v>355</v>
      </c>
      <c t="n" r="D37" s="6">
        <v>933</v>
      </c>
      <c t="n" r="E37" s="6">
        <v>721</v>
      </c>
    </row>
    <row r="38" spans="1:5">
      <c t="s" r="A38" s="4">
        <v>113</v>
      </c>
    </row>
    <row r="39" spans="1:5">
      <c t="s" r="A39" s="3">
        <v>109</v>
      </c>
    </row>
    <row r="40" spans="1:5">
      <c t="s" r="A40" s="4">
        <v>110</v>
      </c>
      <c t="n" r="B40" s="7">
        <v>512</v>
      </c>
      <c t="n" r="C40" s="7">
        <v>744</v>
      </c>
      <c t="n" r="D40" s="7">
        <v>1255</v>
      </c>
      <c t="n" r="E40" s="7">
        <v>14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9"/>
  </cols>
  <sheetData>
    <row r="1" spans="1:2">
      <c t="s" r="A1" s="1">
        <v>314</v>
      </c>
      <c t="s" r="B1" s="2">
        <v>315</v>
      </c>
    </row>
    <row r="2" spans="1:2">
      <c t="s" r="A2" s="3">
        <v>316</v>
      </c>
    </row>
    <row r="3" spans="1:2">
      <c t="s" r="A3" s="4">
        <v>317</v>
      </c>
      <c t="n" r="B3" s="6">
        <v>70000</v>
      </c>
    </row>
    <row r="4" spans="1:2">
      <c t="s" r="A4" s="4">
        <v>318</v>
      </c>
      <c t="s" r="B4" s="4">
        <v>319</v>
      </c>
    </row>
    <row r="5" spans="1:2">
      <c t="s" r="A5" s="4">
        <v>320</v>
      </c>
      <c t="s" r="B5" s="4">
        <v>321</v>
      </c>
    </row>
    <row r="6" spans="1:2">
      <c t="s" r="A6" s="4">
        <v>322</v>
      </c>
    </row>
    <row r="7" spans="1:2">
      <c t="s" r="A7" s="3">
        <v>316</v>
      </c>
    </row>
    <row r="8" spans="1:2">
      <c t="s" r="A8" s="4">
        <v>318</v>
      </c>
      <c t="s" r="B8" s="4">
        <v>3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9"/>
  </cols>
  <sheetData>
    <row r="1" spans="1:2">
      <c t="s" r="A1" s="1">
        <v>323</v>
      </c>
      <c t="s" r="B1" s="2">
        <v>324</v>
      </c>
    </row>
    <row r="2" spans="1:2">
      <c t="s" r="A2" s="3">
        <v>316</v>
      </c>
    </row>
    <row r="3" spans="1:2">
      <c t="s" r="A3" s="4">
        <v>325</v>
      </c>
      <c t="n" r="B3" s="6">
        <v>70000</v>
      </c>
    </row>
    <row r="4" spans="1:2">
      <c t="s" r="A4" s="4">
        <v>326</v>
      </c>
      <c t="n" r="B4" s="8">
        <v>3.57</v>
      </c>
    </row>
    <row r="5" spans="1:2">
      <c t="s" r="A5" s="4">
        <v>327</v>
      </c>
      <c t="s" r="B5" s="4">
        <v>328</v>
      </c>
    </row>
    <row r="6" spans="1:2">
      <c t="s" r="A6" s="4">
        <v>329</v>
      </c>
      <c t="s" r="B6" s="4">
        <v>319</v>
      </c>
    </row>
    <row r="7" spans="1:2">
      <c t="s" r="A7" s="4">
        <v>330</v>
      </c>
      <c t="s" r="B7" s="4">
        <v>321</v>
      </c>
    </row>
    <row r="8" spans="1:2">
      <c t="s" r="A8" s="4">
        <v>322</v>
      </c>
    </row>
    <row r="9" spans="1:2">
      <c t="s" r="A9" s="3">
        <v>316</v>
      </c>
    </row>
    <row r="10" spans="1:2">
      <c t="s" r="A10" s="4">
        <v>329</v>
      </c>
      <c t="s" r="B10" s="4">
        <v>3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80</v>
      </c>
      <c t="s" r="D1" s="2">
        <v>1</v>
      </c>
    </row>
    <row r="2" spans="1:5">
      <c t="s" r="B2" s="2">
        <v>2</v>
      </c>
      <c t="s" r="C2" s="2">
        <v>81</v>
      </c>
      <c t="s" r="D2" s="2">
        <v>2</v>
      </c>
      <c t="s" r="E2" s="2">
        <v>81</v>
      </c>
    </row>
    <row r="3" spans="1:5">
      <c t="s" r="A3" s="3">
        <v>188</v>
      </c>
    </row>
    <row r="4" spans="1:5">
      <c t="s" r="A4" s="4">
        <v>100</v>
      </c>
      <c t="n" r="B4" s="7">
        <v>-6200</v>
      </c>
      <c t="n" r="C4" s="7">
        <v>-3564</v>
      </c>
      <c t="n" r="D4" s="7">
        <v>-12021</v>
      </c>
      <c t="n" r="E4" s="7">
        <v>-7381</v>
      </c>
    </row>
    <row r="5" spans="1:5">
      <c t="s" r="A5" s="4">
        <v>101</v>
      </c>
      <c t="n" r="B5" s="6">
        <v>-147</v>
      </c>
      <c t="n" r="C5" s="6">
        <v>-147</v>
      </c>
      <c t="n" r="D5" s="6">
        <v>-293</v>
      </c>
      <c t="n" r="E5" s="6">
        <v>-294</v>
      </c>
    </row>
    <row r="6" spans="1:5">
      <c t="s" r="A6" s="4">
        <v>102</v>
      </c>
      <c t="n" r="B6" s="7">
        <v>-6347</v>
      </c>
      <c t="n" r="C6" s="7">
        <v>-3711</v>
      </c>
      <c t="n" r="D6" s="7">
        <v>-12314</v>
      </c>
      <c t="n" r="E6" s="7">
        <v>-7675</v>
      </c>
    </row>
    <row r="7" spans="1:5">
      <c t="s" r="A7" s="3">
        <v>103</v>
      </c>
    </row>
    <row r="8" spans="1:5">
      <c t="s" r="A8" s="4">
        <v>332</v>
      </c>
      <c t="n" r="B8" s="8">
        <v>-0.25</v>
      </c>
      <c t="n" r="C8" s="8">
        <v>-0.17</v>
      </c>
      <c t="n" r="D8" s="8">
        <v>-0.49</v>
      </c>
      <c t="n" r="E8" s="8">
        <v>-0.35</v>
      </c>
    </row>
    <row r="9" spans="1:5">
      <c t="s" r="A9" s="4">
        <v>333</v>
      </c>
      <c t="n" r="B9" s="6">
        <v>25161</v>
      </c>
      <c t="n" r="C9" s="6">
        <v>22032</v>
      </c>
      <c t="n" r="D9" s="6">
        <v>25112</v>
      </c>
      <c t="n" r="E9" s="6">
        <v>21955</v>
      </c>
    </row>
    <row r="10" spans="1:5">
      <c t="s" r="A10" s="4">
        <v>334</v>
      </c>
      <c t="n" r="B10" s="6">
        <v>1467</v>
      </c>
      <c t="n" r="C10" s="6">
        <v>2111</v>
      </c>
      <c t="n" r="D10" s="6">
        <v>1650</v>
      </c>
      <c t="n" r="E10" s="6">
        <v>21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35</v>
      </c>
      <c t="s" r="B1" s="2">
        <v>80</v>
      </c>
      <c t="s" r="D1" s="2">
        <v>1</v>
      </c>
      <c t="s" r="F1" s="2">
        <v>115</v>
      </c>
    </row>
    <row r="2" spans="1:6">
      <c t="s" r="B2" s="2">
        <v>2</v>
      </c>
      <c t="s" r="C2" s="2">
        <v>81</v>
      </c>
      <c t="s" r="D2" s="2">
        <v>2</v>
      </c>
      <c t="s" r="E2" s="2">
        <v>81</v>
      </c>
      <c t="s" r="F2" s="2">
        <v>25</v>
      </c>
    </row>
    <row r="3" spans="1:6">
      <c t="s" r="A3" s="3">
        <v>336</v>
      </c>
    </row>
    <row r="4" spans="1:6">
      <c t="s" r="A4" s="4">
        <v>116</v>
      </c>
      <c t="s" r="B4" s="4">
        <v>76</v>
      </c>
      <c t="s" r="C4" s="4">
        <v>76</v>
      </c>
      <c t="s" r="D4" s="4">
        <v>76</v>
      </c>
      <c t="s" r="E4" s="4">
        <v>76</v>
      </c>
      <c t="s" r="F4" s="4">
        <v>76</v>
      </c>
    </row>
    <row r="5" spans="1:6">
      <c t="s" r="A5" s="4">
        <v>337</v>
      </c>
      <c t="n" r="D5" s="9">
        <v>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38</v>
      </c>
      <c t="s" r="B1" s="2">
        <v>300</v>
      </c>
    </row>
    <row r="2" spans="1:2">
      <c t="s" r="A2" s="3">
        <v>339</v>
      </c>
    </row>
    <row r="3" spans="1:2">
      <c t="s" r="A3" s="4">
        <v>340</v>
      </c>
      <c t="n" r="B3" s="9">
        <v>14.8</v>
      </c>
    </row>
    <row r="4" spans="1:2">
      <c t="s" r="A4" s="4">
        <v>341</v>
      </c>
    </row>
    <row r="5" spans="1:2">
      <c t="s" r="A5" s="3">
        <v>339</v>
      </c>
    </row>
    <row r="6" spans="1:2">
      <c t="s" r="A6" s="4">
        <v>340</v>
      </c>
      <c t="n" r="B6" s="9">
        <v>1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42</v>
      </c>
      <c t="s" r="B1" s="2">
        <v>300</v>
      </c>
    </row>
    <row r="2" spans="1:2">
      <c t="s" r="A2" s="3">
        <v>339</v>
      </c>
    </row>
    <row r="3" spans="1:2">
      <c t="s" r="A3" s="4">
        <v>343</v>
      </c>
      <c t="n" r="B3" s="7">
        <v>0</v>
      </c>
    </row>
    <row r="4" spans="1:2">
      <c t="s" r="A4" s="4">
        <v>344</v>
      </c>
      <c t="n" r="B4" s="6">
        <v>0</v>
      </c>
    </row>
    <row r="5" spans="1:2">
      <c t="s" r="A5" s="4">
        <v>345</v>
      </c>
      <c t="n" r="B5" s="6">
        <v>0</v>
      </c>
    </row>
    <row r="6" spans="1:2">
      <c t="s" r="A6" s="4">
        <v>346</v>
      </c>
    </row>
    <row r="7" spans="1:2">
      <c t="s" r="A7" s="3">
        <v>339</v>
      </c>
    </row>
    <row r="8" spans="1:2">
      <c t="s" r="A8" s="4">
        <v>45</v>
      </c>
      <c t="n" r="B8" s="7">
        <v>6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t="s" r="A1" s="1">
        <v>347</v>
      </c>
      <c t="s" r="B1" s="2">
        <v>300</v>
      </c>
    </row>
    <row r="2" spans="1:2">
      <c t="s" r="A2" s="4">
        <v>348</v>
      </c>
    </row>
    <row r="3" spans="1:2">
      <c t="s" r="A3" s="3">
        <v>349</v>
      </c>
    </row>
    <row r="4" spans="1:2">
      <c t="s" r="A4" s="4">
        <v>350</v>
      </c>
      <c t="n" r="B4"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80"/>
  </cols>
  <sheetData>
    <row r="1" spans="1:2">
      <c t="s" r="A1" s="1">
        <v>351</v>
      </c>
      <c t="s" r="B1" s="2">
        <v>352</v>
      </c>
    </row>
    <row r="2" spans="1:2">
      <c t="s" r="A2" s="3">
        <v>353</v>
      </c>
    </row>
    <row r="3" spans="1:2">
      <c t="s" r="A3" s="4">
        <v>354</v>
      </c>
      <c t="s" r="B3" s="4">
        <v>258</v>
      </c>
    </row>
    <row r="4" spans="1:2">
      <c t="s" r="A4" s="4">
        <v>265</v>
      </c>
      <c t="s" r="B4" s="4">
        <v>355</v>
      </c>
    </row>
    <row r="5" spans="1:2">
      <c t="s" r="A5" s="4">
        <v>356</v>
      </c>
      <c t="n" r="B5" s="6">
        <v>3</v>
      </c>
    </row>
    <row r="6" spans="1:2">
      <c t="s" r="A6" s="4">
        <v>357</v>
      </c>
      <c t="n" r="B6" s="7">
        <v>30000000</v>
      </c>
    </row>
    <row r="7" spans="1:2">
      <c t="s" r="A7" s="4">
        <v>358</v>
      </c>
      <c t="s" r="B7" s="4">
        <v>359</v>
      </c>
    </row>
    <row r="8" spans="1:2">
      <c t="s" r="A8" s="4">
        <v>360</v>
      </c>
      <c t="s" r="B8" s="4">
        <v>361</v>
      </c>
    </row>
    <row r="9" spans="1:2">
      <c t="s" r="A9" s="4">
        <v>362</v>
      </c>
      <c t="s" r="B9" s="4">
        <v>363</v>
      </c>
    </row>
    <row r="10" spans="1:2">
      <c t="s" r="A10" s="4">
        <v>364</v>
      </c>
      <c t="s" r="B10" s="4">
        <v>365</v>
      </c>
    </row>
    <row r="11" spans="1:2">
      <c t="s" r="A11" s="4">
        <v>366</v>
      </c>
      <c t="s" r="B11" s="4">
        <v>367</v>
      </c>
    </row>
    <row r="12" spans="1:2">
      <c t="s" r="A12" s="4">
        <v>368</v>
      </c>
      <c t="s" r="B12" s="4">
        <v>284</v>
      </c>
    </row>
    <row r="13" spans="1:2">
      <c t="s" r="A13" s="4">
        <v>369</v>
      </c>
      <c t="s" r="B13" s="4">
        <v>370</v>
      </c>
    </row>
    <row r="14" spans="1:2">
      <c t="s" r="A14" s="4">
        <v>371</v>
      </c>
      <c t="n" r="B14" s="7">
        <v>7500000</v>
      </c>
    </row>
    <row r="15" spans="1:2">
      <c t="s" r="A15" s="4">
        <v>372</v>
      </c>
      <c t="n" r="B15" s="6">
        <v>1000000</v>
      </c>
    </row>
    <row r="16" spans="1:2">
      <c t="s" r="A16" s="4">
        <v>373</v>
      </c>
      <c t="n" r="B16" s="7">
        <v>6000000</v>
      </c>
    </row>
    <row r="17" spans="1:2">
      <c t="s" r="A17" s="4">
        <v>374</v>
      </c>
      <c t="n" r="B17" s="8">
        <v>3.5</v>
      </c>
    </row>
    <row r="18" spans="1:2">
      <c t="s" r="A18" s="4">
        <v>375</v>
      </c>
      <c t="n" r="B18" s="6">
        <v>357142</v>
      </c>
    </row>
    <row r="19" spans="1:2">
      <c t="s" r="A19" s="4">
        <v>376</v>
      </c>
      <c t="s" r="B19" s="4">
        <v>377</v>
      </c>
    </row>
    <row r="20" spans="1:2">
      <c t="s" r="A20" s="4">
        <v>378</v>
      </c>
    </row>
    <row r="21" spans="1:2">
      <c t="s" r="A21" s="3">
        <v>353</v>
      </c>
    </row>
    <row r="22" spans="1:2">
      <c t="s" r="A22" s="4">
        <v>379</v>
      </c>
      <c t="s" r="B22" s="4">
        <v>380</v>
      </c>
    </row>
    <row r="23" spans="1:2">
      <c t="s" r="A23" s="4">
        <v>381</v>
      </c>
    </row>
    <row r="24" spans="1:2">
      <c t="s" r="A24" s="3">
        <v>353</v>
      </c>
    </row>
    <row r="25" spans="1:2">
      <c t="s" r="A25" s="4">
        <v>276</v>
      </c>
      <c t="s" r="B25" s="4">
        <v>382</v>
      </c>
    </row>
    <row r="26" spans="1:2">
      <c t="s" r="A26" s="4">
        <v>383</v>
      </c>
    </row>
    <row r="27" spans="1:2">
      <c t="s" r="A27" s="3">
        <v>353</v>
      </c>
    </row>
    <row r="28" spans="1:2">
      <c t="s" r="A28" s="4">
        <v>384</v>
      </c>
      <c t="n" r="B28" s="7">
        <v>22500000</v>
      </c>
    </row>
    <row r="29" spans="1:2">
      <c t="s" r="A29" s="4">
        <v>385</v>
      </c>
    </row>
    <row r="30" spans="1:2">
      <c t="s" r="A30" s="3">
        <v>353</v>
      </c>
    </row>
    <row r="31" spans="1:2">
      <c t="s" r="A31" s="4">
        <v>265</v>
      </c>
      <c t="s" r="B31" s="4">
        <v>386</v>
      </c>
    </row>
    <row r="32" spans="1:2">
      <c t="s" r="A32" s="4">
        <v>357</v>
      </c>
      <c t="n" r="B32" s="7">
        <v>2500000</v>
      </c>
    </row>
    <row r="33" spans="1:2">
      <c t="s" r="A33" s="4">
        <v>387</v>
      </c>
      <c t="s" r="B33" s="4">
        <v>388</v>
      </c>
    </row>
    <row r="34" spans="1:2">
      <c t="s" r="A34" s="4">
        <v>389</v>
      </c>
    </row>
    <row r="35" spans="1:2">
      <c t="s" r="A35" s="3">
        <v>353</v>
      </c>
    </row>
    <row r="36" spans="1:2">
      <c t="s" r="A36" s="4">
        <v>265</v>
      </c>
      <c t="s" r="B36" s="4">
        <v>390</v>
      </c>
    </row>
    <row r="37" spans="1:2">
      <c t="s" r="A37" s="4">
        <v>357</v>
      </c>
      <c t="n" r="B37" s="7">
        <v>5000000</v>
      </c>
    </row>
    <row r="38" spans="1:2">
      <c t="s" r="A38" s="4">
        <v>387</v>
      </c>
      <c t="s" r="B38" s="4">
        <v>386</v>
      </c>
    </row>
    <row r="39" spans="1:2">
      <c t="s" r="A39" s="4">
        <v>375</v>
      </c>
      <c t="n" r="B39" s="6">
        <v>4285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t="s" r="A1" s="1">
        <v>114</v>
      </c>
      <c t="s" r="B1" s="2">
        <v>80</v>
      </c>
      <c t="s" r="D1" s="2">
        <v>1</v>
      </c>
      <c t="s" r="F1" s="2">
        <v>115</v>
      </c>
    </row>
    <row r="2" spans="1:6">
      <c t="s" r="B2" s="2">
        <v>2</v>
      </c>
      <c t="s" r="C2" s="2">
        <v>81</v>
      </c>
      <c t="s" r="D2" s="2">
        <v>2</v>
      </c>
      <c t="s" r="E2" s="2">
        <v>81</v>
      </c>
      <c t="s" r="F2" s="2">
        <v>25</v>
      </c>
    </row>
    <row r="3" spans="1:6">
      <c t="s" r="A3" s="4">
        <v>74</v>
      </c>
    </row>
    <row r="4" spans="1:6">
      <c t="s" r="A4" s="4">
        <v>116</v>
      </c>
      <c t="s" r="B4" s="4">
        <v>76</v>
      </c>
      <c t="s" r="C4" s="4">
        <v>76</v>
      </c>
      <c t="s" r="D4" s="4">
        <v>76</v>
      </c>
      <c t="s" r="E4" s="4">
        <v>76</v>
      </c>
      <c t="s" r="F4" s="4">
        <v>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7</v>
      </c>
      <c t="s" r="B1" s="2">
        <v>80</v>
      </c>
      <c t="s" r="D1" s="2">
        <v>1</v>
      </c>
    </row>
    <row r="2" spans="1:5">
      <c t="s" r="B2" s="2">
        <v>2</v>
      </c>
      <c t="s" r="C2" s="2">
        <v>81</v>
      </c>
      <c t="s" r="D2" s="2">
        <v>2</v>
      </c>
      <c t="s" r="E2" s="2">
        <v>81</v>
      </c>
    </row>
    <row r="3" spans="1:5">
      <c t="s" r="A3" s="3">
        <v>118</v>
      </c>
    </row>
    <row r="4" spans="1:5">
      <c t="s" r="A4" s="4">
        <v>100</v>
      </c>
      <c t="n" r="B4" s="7">
        <v>-6200</v>
      </c>
      <c t="n" r="C4" s="7">
        <v>-3564</v>
      </c>
      <c t="n" r="D4" s="7">
        <v>-12021</v>
      </c>
      <c t="n" r="E4" s="7">
        <v>-7381</v>
      </c>
    </row>
    <row r="5" spans="1:5">
      <c t="s" r="A5" s="3">
        <v>119</v>
      </c>
    </row>
    <row r="6" spans="1:5">
      <c t="s" r="A6" s="4">
        <v>120</v>
      </c>
      <c t="n" r="B6" s="6">
        <v>-4</v>
      </c>
      <c t="n" r="C6" s="6">
        <v>3</v>
      </c>
      <c t="n" r="D6" s="6">
        <v>-7</v>
      </c>
      <c t="n" r="E6" s="6">
        <v>2</v>
      </c>
    </row>
    <row r="7" spans="1:5">
      <c t="s" r="A7" s="4">
        <v>121</v>
      </c>
      <c t="n" r="B7" s="7">
        <v>-6204</v>
      </c>
      <c t="n" r="C7" s="7">
        <v>-3561</v>
      </c>
      <c t="n" r="D7" s="7">
        <v>-12028</v>
      </c>
      <c t="n" r="E7" s="7">
        <v>-73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22</v>
      </c>
      <c t="s" r="B1" s="2">
        <v>1</v>
      </c>
    </row>
    <row r="2" spans="1:3">
      <c t="s" r="B2" s="2">
        <v>2</v>
      </c>
      <c t="s" r="C2" s="2">
        <v>81</v>
      </c>
    </row>
    <row r="3" spans="1:3">
      <c t="s" r="A3" s="3">
        <v>123</v>
      </c>
    </row>
    <row r="4" spans="1:3">
      <c t="s" r="A4" s="4">
        <v>100</v>
      </c>
      <c t="n" r="B4" s="7">
        <v>-12021</v>
      </c>
      <c t="n" r="C4" s="7">
        <v>-7381</v>
      </c>
    </row>
    <row r="5" spans="1:3">
      <c t="s" r="A5" s="3">
        <v>124</v>
      </c>
    </row>
    <row r="6" spans="1:3">
      <c t="s" r="A6" s="4">
        <v>93</v>
      </c>
      <c t="n" r="B6" s="6">
        <v>2818</v>
      </c>
      <c t="n" r="C6" s="6">
        <v>2211</v>
      </c>
    </row>
    <row r="7" spans="1:3">
      <c t="s" r="A7" s="4">
        <v>125</v>
      </c>
      <c t="n" r="B7" s="6">
        <v>3043</v>
      </c>
      <c t="n" r="C7" s="6">
        <v>2782</v>
      </c>
    </row>
    <row r="8" spans="1:3">
      <c t="s" r="A8" s="4">
        <v>126</v>
      </c>
      <c t="n" r="B8" s="6">
        <v>26</v>
      </c>
    </row>
    <row r="9" spans="1:3">
      <c t="s" r="A9" s="4">
        <v>97</v>
      </c>
      <c t="n" r="C9" s="6">
        <v>-25</v>
      </c>
    </row>
    <row r="10" spans="1:3">
      <c t="s" r="A10" s="3">
        <v>127</v>
      </c>
    </row>
    <row r="11" spans="1:3">
      <c t="s" r="A11" s="4">
        <v>128</v>
      </c>
      <c t="n" r="B11" s="6">
        <v>-900</v>
      </c>
      <c t="n" r="C11" s="6">
        <v>-1353</v>
      </c>
    </row>
    <row r="12" spans="1:3">
      <c t="s" r="A12" s="4">
        <v>29</v>
      </c>
      <c t="n" r="B12" s="6">
        <v>-1138</v>
      </c>
      <c t="n" r="C12" s="6">
        <v>-846</v>
      </c>
    </row>
    <row r="13" spans="1:3">
      <c t="s" r="A13" s="4">
        <v>30</v>
      </c>
      <c t="n" r="B13" s="6">
        <v>-12</v>
      </c>
      <c t="n" r="C13" s="6">
        <v>-1646</v>
      </c>
    </row>
    <row r="14" spans="1:3">
      <c t="s" r="A14" s="4">
        <v>129</v>
      </c>
      <c t="n" r="B14" s="6">
        <v>88</v>
      </c>
      <c t="n" r="C14" s="6">
        <v>561</v>
      </c>
    </row>
    <row r="15" spans="1:3">
      <c t="s" r="A15" s="4">
        <v>39</v>
      </c>
      <c t="n" r="B15" s="6">
        <v>377</v>
      </c>
      <c t="n" r="C15" s="6">
        <v>267</v>
      </c>
    </row>
    <row r="16" spans="1:3">
      <c t="s" r="A16" s="4">
        <v>40</v>
      </c>
      <c t="n" r="B16" s="6">
        <v>-434</v>
      </c>
      <c t="n" r="C16" s="6">
        <v>-256</v>
      </c>
    </row>
    <row r="17" spans="1:3">
      <c t="s" r="A17" s="4">
        <v>41</v>
      </c>
      <c t="n" r="B17" s="6">
        <v>-2793</v>
      </c>
      <c t="n" r="C17" s="6">
        <v>-1472</v>
      </c>
    </row>
    <row r="18" spans="1:3">
      <c t="s" r="A18" s="4">
        <v>43</v>
      </c>
      <c t="n" r="B18" s="6">
        <v>-179</v>
      </c>
      <c t="n" r="C18" s="6">
        <v>-570</v>
      </c>
    </row>
    <row r="19" spans="1:3">
      <c t="s" r="A19" s="4">
        <v>48</v>
      </c>
      <c t="n" r="B19" s="6">
        <v>522</v>
      </c>
      <c t="n" r="C19" s="6">
        <v>2040</v>
      </c>
    </row>
    <row r="20" spans="1:3">
      <c t="s" r="A20" s="4">
        <v>130</v>
      </c>
      <c t="n" r="B20" s="6">
        <v>1418</v>
      </c>
      <c t="n" r="C20" s="6">
        <v>1693</v>
      </c>
    </row>
    <row r="21" spans="1:3">
      <c t="s" r="A21" s="4">
        <v>131</v>
      </c>
      <c t="n" r="B21" s="6">
        <v>-10603</v>
      </c>
      <c t="n" r="C21" s="6">
        <v>-5688</v>
      </c>
    </row>
    <row r="22" spans="1:3">
      <c t="s" r="A22" s="3">
        <v>132</v>
      </c>
    </row>
    <row r="23" spans="1:3">
      <c t="s" r="A23" s="4">
        <v>133</v>
      </c>
      <c t="n" r="B23" s="6">
        <v>-973</v>
      </c>
      <c t="n" r="C23" s="6">
        <v>-1207</v>
      </c>
    </row>
    <row r="24" spans="1:3">
      <c t="s" r="A24" s="4">
        <v>134</v>
      </c>
      <c t="n" r="B24" s="6">
        <v>-472</v>
      </c>
      <c t="n" r="C24" s="6">
        <v>-475</v>
      </c>
    </row>
    <row r="25" spans="1:3">
      <c t="s" r="A25" s="4">
        <v>135</v>
      </c>
      <c t="n" r="B25" s="6">
        <v>-1445</v>
      </c>
      <c t="n" r="C25" s="6">
        <v>-1682</v>
      </c>
    </row>
    <row r="26" spans="1:3">
      <c t="s" r="A26" s="3">
        <v>136</v>
      </c>
    </row>
    <row r="27" spans="1:3">
      <c t="s" r="A27" s="4">
        <v>137</v>
      </c>
      <c t="n" r="B27" s="6">
        <v>16246</v>
      </c>
      <c t="n" r="C27" s="6">
        <v>15000</v>
      </c>
    </row>
    <row r="28" spans="1:3">
      <c t="s" r="A28" s="4">
        <v>138</v>
      </c>
      <c t="n" r="B28" s="6">
        <v>-9200</v>
      </c>
      <c t="n" r="C28" s="6">
        <v>-7000</v>
      </c>
    </row>
    <row r="29" spans="1:3">
      <c t="s" r="A29" s="4">
        <v>139</v>
      </c>
      <c t="n" r="B29" s="6">
        <v>6000</v>
      </c>
    </row>
    <row r="30" spans="1:3">
      <c t="s" r="A30" s="4">
        <v>140</v>
      </c>
      <c t="n" r="B30" s="6">
        <v>-1107</v>
      </c>
      <c t="n" r="C30" s="6">
        <v>-999</v>
      </c>
    </row>
    <row r="31" spans="1:3">
      <c t="s" r="A31" s="4">
        <v>141</v>
      </c>
      <c t="n" r="B31" s="6">
        <v>-211</v>
      </c>
      <c t="n" r="C31" s="6">
        <v>-695</v>
      </c>
    </row>
    <row r="32" spans="1:3">
      <c t="s" r="A32" s="4">
        <v>142</v>
      </c>
      <c t="n" r="B32" s="6">
        <v>-3</v>
      </c>
    </row>
    <row r="33" spans="1:3">
      <c t="s" r="A33" s="4">
        <v>143</v>
      </c>
      <c t="n" r="B33" s="6">
        <v>236</v>
      </c>
      <c t="n" r="C33" s="6">
        <v>194</v>
      </c>
    </row>
    <row r="34" spans="1:3">
      <c t="s" r="A34" s="4">
        <v>144</v>
      </c>
      <c t="n" r="B34" s="6">
        <v>-60</v>
      </c>
    </row>
    <row r="35" spans="1:3">
      <c t="s" r="A35" s="4">
        <v>145</v>
      </c>
      <c t="n" r="C35" s="6">
        <v>-11</v>
      </c>
    </row>
    <row r="36" spans="1:3">
      <c t="s" r="A36" s="4">
        <v>146</v>
      </c>
      <c t="n" r="B36" s="6">
        <v>145</v>
      </c>
      <c t="n" r="C36" s="6">
        <v>105</v>
      </c>
    </row>
    <row r="37" spans="1:3">
      <c t="s" r="A37" s="4">
        <v>147</v>
      </c>
      <c t="n" r="B37" s="6">
        <v>12046</v>
      </c>
      <c t="n" r="C37" s="6">
        <v>6594</v>
      </c>
    </row>
    <row r="38" spans="1:3">
      <c t="s" r="A38" s="4">
        <v>148</v>
      </c>
      <c t="n" r="B38" s="6">
        <v>-5</v>
      </c>
      <c t="n" r="C38" s="6">
        <v>-4</v>
      </c>
    </row>
    <row r="39" spans="1:3">
      <c t="s" r="A39" s="4">
        <v>149</v>
      </c>
      <c t="n" r="B39" s="6">
        <v>-7</v>
      </c>
      <c t="n" r="C39" s="6">
        <v>-780</v>
      </c>
    </row>
    <row r="40" spans="1:3">
      <c t="s" r="A40" s="4">
        <v>150</v>
      </c>
      <c t="n" r="B40" s="6">
        <v>15407</v>
      </c>
      <c t="n" r="C40" s="6">
        <v>14238</v>
      </c>
    </row>
    <row r="41" spans="1:3">
      <c t="s" r="A41" s="4">
        <v>151</v>
      </c>
      <c t="n" r="B41" s="6">
        <v>15400</v>
      </c>
      <c t="n" r="C41" s="6">
        <v>13458</v>
      </c>
    </row>
    <row r="42" spans="1:3">
      <c t="s" r="A42" s="3">
        <v>152</v>
      </c>
    </row>
    <row r="43" spans="1:3">
      <c t="s" r="A43" s="4">
        <v>153</v>
      </c>
      <c t="n" r="B43" s="6">
        <v>2111</v>
      </c>
      <c t="n" r="C43" s="6">
        <v>1752</v>
      </c>
    </row>
    <row r="44" spans="1:3">
      <c t="s" r="A44" s="4">
        <v>154</v>
      </c>
      <c t="n" r="B44" s="6">
        <v>2111</v>
      </c>
      <c t="n" r="C44" s="6">
        <v>1752</v>
      </c>
    </row>
    <row r="45" spans="1:3">
      <c t="s" r="A45" s="4">
        <v>155</v>
      </c>
      <c t="n" r="C45" s="6">
        <v>-25</v>
      </c>
    </row>
    <row r="46" spans="1:3">
      <c t="s" r="A46" s="4">
        <v>156</v>
      </c>
      <c t="n" r="C46" s="6">
        <v>2285</v>
      </c>
    </row>
    <row r="47" spans="1:3">
      <c t="s" r="A47" s="3">
        <v>157</v>
      </c>
    </row>
    <row r="48" spans="1:3">
      <c t="s" r="A48" s="4">
        <v>158</v>
      </c>
      <c t="n" r="B48" s="7">
        <v>279</v>
      </c>
      <c t="n" r="C48" s="7">
        <v>1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t="s" r="A1" s="1">
        <v>159</v>
      </c>
      <c t="s" r="B1" s="2">
        <v>80</v>
      </c>
      <c t="s" r="D1" s="2">
        <v>1</v>
      </c>
      <c t="s" r="F1" s="2">
        <v>115</v>
      </c>
    </row>
    <row r="2" spans="1:6">
      <c t="s" r="B2" s="2">
        <v>2</v>
      </c>
      <c t="s" r="C2" s="2">
        <v>81</v>
      </c>
      <c t="s" r="D2" s="2">
        <v>2</v>
      </c>
      <c t="s" r="E2" s="2">
        <v>81</v>
      </c>
      <c t="s" r="F2" s="2">
        <v>25</v>
      </c>
    </row>
    <row r="3" spans="1:6">
      <c t="s" r="A3" s="4">
        <v>74</v>
      </c>
    </row>
    <row r="4" spans="1:6">
      <c t="s" r="A4" s="4">
        <v>116</v>
      </c>
      <c t="s" r="B4" s="4">
        <v>76</v>
      </c>
      <c t="s" r="C4" s="4">
        <v>76</v>
      </c>
      <c t="s" r="D4" s="4">
        <v>76</v>
      </c>
      <c t="s" r="E4" s="4">
        <v>76</v>
      </c>
      <c t="s" r="F4" s="4">
        <v>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s of Cash</vt:lpstr>
      <vt:lpstr>Consolidated Statements of Cas8</vt:lpstr>
      <vt:lpstr>Basis of Presentation</vt:lpstr>
      <vt:lpstr>Recent Accounting Pronouncement</vt:lpstr>
      <vt:lpstr>Current Prepaid Expenses</vt:lpstr>
      <vt:lpstr>Other Long-Term Assets</vt:lpstr>
      <vt:lpstr>Debt</vt:lpstr>
      <vt:lpstr>Other Current Liabilities</vt:lpstr>
      <vt:lpstr>Leases</vt:lpstr>
      <vt:lpstr>Other Long-Term Liabilities</vt:lpstr>
      <vt:lpstr>Stock-Based Compensation</vt:lpstr>
      <vt:lpstr>Loss Per Share</vt:lpstr>
      <vt:lpstr>Fair Value of Financial Instrum</vt:lpstr>
      <vt:lpstr>Litigation and Other Contingenc</vt:lpstr>
      <vt:lpstr>Subsequent Events</vt:lpstr>
      <vt:lpstr>Recent Accounting Pronounceme22</vt:lpstr>
      <vt:lpstr>Current Prepaid Expenses (Table</vt:lpstr>
      <vt:lpstr>Other Long-Term Assets (Tables)</vt:lpstr>
      <vt:lpstr>Other Current Liabilities (Tabl</vt:lpstr>
      <vt:lpstr>Leases (Tables)</vt:lpstr>
      <vt:lpstr>Other Long-Term Liabilities (Ta</vt:lpstr>
      <vt:lpstr>Stock-Based Compensation (Table</vt:lpstr>
      <vt:lpstr>Loss Per Share (Tables)</vt:lpstr>
      <vt:lpstr>Fair Value of Financial Instr30</vt:lpstr>
      <vt:lpstr>Current Prepaid Expenses - Addi</vt:lpstr>
      <vt:lpstr>Current Prepaid Expenses - Summ</vt:lpstr>
      <vt:lpstr>Other Long-Term Assets - Other </vt:lpstr>
      <vt:lpstr>Debt - Additional Information (</vt:lpstr>
      <vt:lpstr>Other Current Liabilities - Oth</vt:lpstr>
      <vt:lpstr>Leases - Additional Information</vt:lpstr>
      <vt:lpstr>Leases - Schedule of Future Min</vt:lpstr>
      <vt:lpstr>Other Long-Term Liabilities - S</vt:lpstr>
      <vt:lpstr>Other Long-Term Liabilities -39</vt:lpstr>
      <vt:lpstr>Stock-Based Compensation - Rest</vt:lpstr>
      <vt:lpstr>Stock-Based Compensation - Stoc</vt:lpstr>
      <vt:lpstr>Loss Per Share - Calculation of</vt:lpstr>
      <vt:lpstr>Loss Per Share - Calculation 43</vt:lpstr>
      <vt:lpstr>Fair Value of Financial Instr44</vt:lpstr>
      <vt:lpstr>Fair Value of Financial Instr45</vt:lpstr>
      <vt:lpstr>Litigation and Other Continge4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27:33Z</dcterms:created>
  <dcterms:modified xmlns:dcterms="http://purl.org/dc/terms/" xmlns:xsi="http://www.w3.org/2001/XMLSchema-instance" xsi:type="dcterms:W3CDTF">2016-08-09T17:27:33Z</dcterms:modified>
  <dc:title xmlns:dc="http://purl.org/dc/elements/1.1/">Untitled</dc:title>
  <dc:description xmlns:dc="http://purl.org/dc/elements/1.1/"/>
  <dc:subject xmlns:dc="http://purl.org/dc/elements/1.1/"/>
  <cp:keywords/>
  <cp:category/>
</cp:coreProperties>
</file>